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 of Profi"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1. Nature and Continuance of Op"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Inventory and prepaid expens" sheetId="10" state="visible" r:id="rId10"/>
    <sheet xmlns:r="http://schemas.openxmlformats.org/officeDocument/2006/relationships" name="5. Property, plant and equipmen" sheetId="11" state="visible" r:id="rId11"/>
    <sheet xmlns:r="http://schemas.openxmlformats.org/officeDocument/2006/relationships" name="6. Accounts payable and accrued" sheetId="12" state="visible" r:id="rId12"/>
    <sheet xmlns:r="http://schemas.openxmlformats.org/officeDocument/2006/relationships" name="7. Notes Payable and Note Payab" sheetId="13" state="visible" r:id="rId13"/>
    <sheet xmlns:r="http://schemas.openxmlformats.org/officeDocument/2006/relationships" name="8. Convertible Notes Payable" sheetId="14" state="visible" r:id="rId14"/>
    <sheet xmlns:r="http://schemas.openxmlformats.org/officeDocument/2006/relationships" name="9. Warrants" sheetId="15" state="visible" r:id="rId15"/>
    <sheet xmlns:r="http://schemas.openxmlformats.org/officeDocument/2006/relationships" name="10. Stockholders' Equity" sheetId="16" state="visible" r:id="rId16"/>
    <sheet xmlns:r="http://schemas.openxmlformats.org/officeDocument/2006/relationships" name="11. Related Party Transactions" sheetId="17" state="visible" r:id="rId17"/>
    <sheet xmlns:r="http://schemas.openxmlformats.org/officeDocument/2006/relationships" name="12. Net Income (Loss) per Share" sheetId="18" state="visible" r:id="rId18"/>
    <sheet xmlns:r="http://schemas.openxmlformats.org/officeDocument/2006/relationships" name="13. Revenue and expenses" sheetId="19" state="visible" r:id="rId19"/>
    <sheet xmlns:r="http://schemas.openxmlformats.org/officeDocument/2006/relationships" name="14. Income Taxes" sheetId="20" state="visible" r:id="rId20"/>
    <sheet xmlns:r="http://schemas.openxmlformats.org/officeDocument/2006/relationships" name="15. Subsequent Events" sheetId="21" state="visible" r:id="rId21"/>
    <sheet xmlns:r="http://schemas.openxmlformats.org/officeDocument/2006/relationships" name="2. Summary of Significant Acc_2" sheetId="22" state="visible" r:id="rId22"/>
    <sheet xmlns:r="http://schemas.openxmlformats.org/officeDocument/2006/relationships" name="4. Inventory (Tables)" sheetId="23" state="visible" r:id="rId23"/>
    <sheet xmlns:r="http://schemas.openxmlformats.org/officeDocument/2006/relationships" name="5. Property, plant and equipm_2" sheetId="24" state="visible" r:id="rId24"/>
    <sheet xmlns:r="http://schemas.openxmlformats.org/officeDocument/2006/relationships" name="7. Notes payable (Tables)" sheetId="25" state="visible" r:id="rId25"/>
    <sheet xmlns:r="http://schemas.openxmlformats.org/officeDocument/2006/relationships" name="11. Related Party Transactions " sheetId="26" state="visible" r:id="rId26"/>
    <sheet xmlns:r="http://schemas.openxmlformats.org/officeDocument/2006/relationships" name="12. Net Income (Loss) per Sha_2" sheetId="27" state="visible" r:id="rId27"/>
    <sheet xmlns:r="http://schemas.openxmlformats.org/officeDocument/2006/relationships" name="13. Revenue and expenses (Table" sheetId="28" state="visible" r:id="rId28"/>
    <sheet xmlns:r="http://schemas.openxmlformats.org/officeDocument/2006/relationships" name="14. Income Taxes (Tables)" sheetId="29" state="visible" r:id="rId29"/>
    <sheet xmlns:r="http://schemas.openxmlformats.org/officeDocument/2006/relationships" name="2. Summary of Significant Acc_3" sheetId="30" state="visible" r:id="rId30"/>
    <sheet xmlns:r="http://schemas.openxmlformats.org/officeDocument/2006/relationships" name="3. Going Concern (Details Narra" sheetId="31" state="visible" r:id="rId31"/>
    <sheet xmlns:r="http://schemas.openxmlformats.org/officeDocument/2006/relationships" name="4. Inventory (Details)" sheetId="32" state="visible" r:id="rId32"/>
    <sheet xmlns:r="http://schemas.openxmlformats.org/officeDocument/2006/relationships" name="5. Property, plant and equipm_3" sheetId="33" state="visible" r:id="rId33"/>
    <sheet xmlns:r="http://schemas.openxmlformats.org/officeDocument/2006/relationships" name="6. Accounts payable and accru_2" sheetId="34" state="visible" r:id="rId34"/>
    <sheet xmlns:r="http://schemas.openxmlformats.org/officeDocument/2006/relationships" name="7. Notes Payable and Note Pay_2" sheetId="35" state="visible" r:id="rId35"/>
    <sheet xmlns:r="http://schemas.openxmlformats.org/officeDocument/2006/relationships" name="7. Notes Payable and Note Pay_3" sheetId="36" state="visible" r:id="rId36"/>
    <sheet xmlns:r="http://schemas.openxmlformats.org/officeDocument/2006/relationships" name="8. Convertible Notes Payable (D" sheetId="37" state="visible" r:id="rId37"/>
    <sheet xmlns:r="http://schemas.openxmlformats.org/officeDocument/2006/relationships" name="9. Warrants (Details Narrative)" sheetId="38" state="visible" r:id="rId38"/>
    <sheet xmlns:r="http://schemas.openxmlformats.org/officeDocument/2006/relationships" name="10. Stockholders' Equity (Detai" sheetId="39" state="visible" r:id="rId39"/>
    <sheet xmlns:r="http://schemas.openxmlformats.org/officeDocument/2006/relationships" name="11. Related Party Transaction_2" sheetId="40" state="visible" r:id="rId40"/>
    <sheet xmlns:r="http://schemas.openxmlformats.org/officeDocument/2006/relationships" name="11. Related Party Transaction_3" sheetId="41" state="visible" r:id="rId41"/>
    <sheet xmlns:r="http://schemas.openxmlformats.org/officeDocument/2006/relationships" name="12. Net Income (Loss) per Sha_3" sheetId="42" state="visible" r:id="rId42"/>
    <sheet xmlns:r="http://schemas.openxmlformats.org/officeDocument/2006/relationships" name="13. Revenue and expenses (Detai" sheetId="43" state="visible" r:id="rId43"/>
    <sheet xmlns:r="http://schemas.openxmlformats.org/officeDocument/2006/relationships" name="14. Income Taxes (Details - Inc" sheetId="44" state="visible" r:id="rId44"/>
    <sheet xmlns:r="http://schemas.openxmlformats.org/officeDocument/2006/relationships" name="14. Income Taxes (Details - Def" sheetId="45" state="visible" r:id="rId45"/>
    <sheet xmlns:r="http://schemas.openxmlformats.org/officeDocument/2006/relationships" name="14. Income Taxes (Details Narra" sheetId="46" state="visible" r:id="rId46"/>
  </sheets>
  <definedNames/>
  <calcPr calcId="124519" fullCalcOnLoad="1"/>
</workbook>
</file>

<file path=xl/sharedStrings.xml><?xml version="1.0" encoding="utf-8"?>
<sst xmlns="http://schemas.openxmlformats.org/spreadsheetml/2006/main" uniqueCount="347">
  <si>
    <t>Document and Entity Information</t>
  </si>
  <si>
    <t>12 Months Ended</t>
  </si>
  <si>
    <t>Jun. 30, 2019USD ($)shares</t>
  </si>
  <si>
    <t>Document And Entity Information</t>
  </si>
  <si>
    <t>Entity Registrant Name</t>
  </si>
  <si>
    <t>WEARABLE HEALTH SOLUTIONS, INC.</t>
  </si>
  <si>
    <t>Entity Central Index Key</t>
  </si>
  <si>
    <t>0001443089</t>
  </si>
  <si>
    <t>Document Type</t>
  </si>
  <si>
    <t>10-K/A</t>
  </si>
  <si>
    <t>Document Period End Date</t>
  </si>
  <si>
    <t>Jun. 30,
		2019</t>
  </si>
  <si>
    <t>Amendment Flag</t>
  </si>
  <si>
    <t>true</t>
  </si>
  <si>
    <t>Amendment Description</t>
  </si>
  <si>
    <t>revised financials</t>
  </si>
  <si>
    <t>Current Fiscal Year End Date</t>
  </si>
  <si>
    <t>--06-30</t>
  </si>
  <si>
    <t>Is Entity a Well-known Seasoned Issuer?</t>
  </si>
  <si>
    <t>No</t>
  </si>
  <si>
    <t>Is Entity a Voluntary Filer?</t>
  </si>
  <si>
    <t>Is Entity's Reporting Status Current?</t>
  </si>
  <si>
    <t>Is Entity Emerging Growth Company?</t>
  </si>
  <si>
    <t>false</t>
  </si>
  <si>
    <t>Entity Filer Category</t>
  </si>
  <si>
    <t>Non-accelerated Filer</t>
  </si>
  <si>
    <t>Entity Small Business</t>
  </si>
  <si>
    <t>Entity Public Float | $</t>
  </si>
  <si>
    <t>Entity Common Stock, Shares Outstanding | shares</t>
  </si>
  <si>
    <t>Document Fiscal Period Focus</t>
  </si>
  <si>
    <t>FY</t>
  </si>
  <si>
    <t>Document Fiscal Year Focus</t>
  </si>
  <si>
    <t>2019</t>
  </si>
  <si>
    <t>Entity Shell Company</t>
  </si>
  <si>
    <t>Entity Interactive Data Current</t>
  </si>
  <si>
    <t>Entity Incorporation State Country Code</t>
  </si>
  <si>
    <t>NV</t>
  </si>
  <si>
    <t>Entity File Number</t>
  </si>
  <si>
    <t>333-153290</t>
  </si>
  <si>
    <t>Consolidated Balance Sheets (Unaudited) - USD ($)</t>
  </si>
  <si>
    <t>Jun. 30, 2019</t>
  </si>
  <si>
    <t>Jun. 30, 2018</t>
  </si>
  <si>
    <t>Current Assets</t>
  </si>
  <si>
    <t>Cash and cash equivalents</t>
  </si>
  <si>
    <t>Accounts receivable, net</t>
  </si>
  <si>
    <t>Inventory</t>
  </si>
  <si>
    <t>Prepaid expenses</t>
  </si>
  <si>
    <t>Total Current Assets</t>
  </si>
  <si>
    <t>Property, plant and equipment, net</t>
  </si>
  <si>
    <t>Total Assets</t>
  </si>
  <si>
    <t>Current Liabilities</t>
  </si>
  <si>
    <t>Credit line payable - related party</t>
  </si>
  <si>
    <t>Accounts payable</t>
  </si>
  <si>
    <t>Deferred revenue</t>
  </si>
  <si>
    <t>Due to related party</t>
  </si>
  <si>
    <t>Notes payable</t>
  </si>
  <si>
    <t>Notes payable - Other</t>
  </si>
  <si>
    <t>Derivative liabilities</t>
  </si>
  <si>
    <t>Convertible notes payable - net of discount</t>
  </si>
  <si>
    <t>Accrued expenses and other current liabilities</t>
  </si>
  <si>
    <t>Total Current Liabilities</t>
  </si>
  <si>
    <t>Credit line payable - Related party</t>
  </si>
  <si>
    <t>Total Liabilities</t>
  </si>
  <si>
    <t>SHAREHOLDERS' EQUITY</t>
  </si>
  <si>
    <t>Common stock: $0.0001 par value; 400,000,000 shares authorized</t>
  </si>
  <si>
    <t>Additional paid in capital</t>
  </si>
  <si>
    <t>Accumulated deficit</t>
  </si>
  <si>
    <t>Total Shareholders' Equity</t>
  </si>
  <si>
    <t>Total Liabilities and Shareholders' Equity</t>
  </si>
  <si>
    <t>Series A Preferred Stock [Member]</t>
  </si>
  <si>
    <t>Preferred stock</t>
  </si>
  <si>
    <t>Series B Preferred Stock [Member]</t>
  </si>
  <si>
    <t>Series C Preferred Stock [Member]</t>
  </si>
  <si>
    <t>Series D Preferred Stock [Member]</t>
  </si>
  <si>
    <t>Series E Preferred Stock [Member]</t>
  </si>
  <si>
    <t>Consolidated Balance Sheets (Parenthetical) - $ / shares</t>
  </si>
  <si>
    <t>Common stock, shares authorized</t>
  </si>
  <si>
    <t>Common stock, par value</t>
  </si>
  <si>
    <t>$ .0001</t>
  </si>
  <si>
    <t>Common stock, shares issued</t>
  </si>
  <si>
    <t>Common stock, shares outstanding</t>
  </si>
  <si>
    <t>Preferred stock, shares authorized</t>
  </si>
  <si>
    <t>Preferred stock, par value</t>
  </si>
  <si>
    <t>Preferred stock, shares issued</t>
  </si>
  <si>
    <t>Preferred stock, shares outstanding</t>
  </si>
  <si>
    <t>Consolidated Statement of Profit and Loss (Unaudited) - USD ($)</t>
  </si>
  <si>
    <t>Income Statement [Abstract]</t>
  </si>
  <si>
    <t>Revenue</t>
  </si>
  <si>
    <t>Cost of sales</t>
  </si>
  <si>
    <t>Gross profit</t>
  </si>
  <si>
    <t>Operating expenses</t>
  </si>
  <si>
    <t>Selling expense</t>
  </si>
  <si>
    <t>General and administrative</t>
  </si>
  <si>
    <t>Research and development</t>
  </si>
  <si>
    <t>Total operating expenses</t>
  </si>
  <si>
    <t>Income / (Loss) from operations</t>
  </si>
  <si>
    <t>Other Income / (expense)</t>
  </si>
  <si>
    <t>Change in fair value of derivative instrument</t>
  </si>
  <si>
    <t>Interest expense - related party</t>
  </si>
  <si>
    <t>Interest expense</t>
  </si>
  <si>
    <t>Other income</t>
  </si>
  <si>
    <t>Net Profit / (loss) before taxes</t>
  </si>
  <si>
    <t>Income tax</t>
  </si>
  <si>
    <t>Net Profit / (loss)</t>
  </si>
  <si>
    <t>Net loss per common share - Basic and Diluted</t>
  </si>
  <si>
    <t>Weighted average common shares outstanding - Basic &amp; Diluted</t>
  </si>
  <si>
    <t>Consolidated Statement of Shareholders' Equity (Unaudited) - USD ($)</t>
  </si>
  <si>
    <t>Series A Preferred Stock</t>
  </si>
  <si>
    <t>Series B Preferred Stock</t>
  </si>
  <si>
    <t>Series C Preferred Stock</t>
  </si>
  <si>
    <t>Series D Preferred Stock</t>
  </si>
  <si>
    <t>Series E Preferred Stock</t>
  </si>
  <si>
    <t>Common Stock</t>
  </si>
  <si>
    <t>Additional Paid-In Capital</t>
  </si>
  <si>
    <t>Retained Earnings / Accumulated Deficit</t>
  </si>
  <si>
    <t>Total</t>
  </si>
  <si>
    <t>Beginning balance, shares at Jun. 30, 2017</t>
  </si>
  <si>
    <t>Beginning balance, value at Jun. 30, 2017</t>
  </si>
  <si>
    <t>Profit/(Loss) for the period</t>
  </si>
  <si>
    <t>Ending balance, shares at Jun. 30, 2018</t>
  </si>
  <si>
    <t>Ending balance value at Jun. 30, 2018</t>
  </si>
  <si>
    <t>Issuance of stock, shares</t>
  </si>
  <si>
    <t>Issuance of stock, value</t>
  </si>
  <si>
    <t>Ending balance, shares at Jun. 30, 2019</t>
  </si>
  <si>
    <t>Ending balance value at Jun. 30, 2019</t>
  </si>
  <si>
    <t>Consolidated Statements of Cash Flows (Unaudited) - USD ($)</t>
  </si>
  <si>
    <t>Cash flow from operating activities</t>
  </si>
  <si>
    <t>(Loss) / profit before income tax</t>
  </si>
  <si>
    <t>Adjustment for non cash charges and other items:</t>
  </si>
  <si>
    <t>Common stock issued for services</t>
  </si>
  <si>
    <t>Amortization of debt discount and original issue discount</t>
  </si>
  <si>
    <t>Amortization and depreciation</t>
  </si>
  <si>
    <t>Changes in working capital</t>
  </si>
  <si>
    <t>Decrease / (increase) in Notes payable</t>
  </si>
  <si>
    <t>Decrease / (increase) in accounts receivables</t>
  </si>
  <si>
    <t>Decrease / (increase) in inventory</t>
  </si>
  <si>
    <t>Decrease / (increase) in prepaid expenses</t>
  </si>
  <si>
    <t>Decrease / (increase) in advances to suppliers</t>
  </si>
  <si>
    <t>(Decrease) / increase in trade and other payables</t>
  </si>
  <si>
    <t>(Decrease) / increase in accrued expenses</t>
  </si>
  <si>
    <t>(Decrease) / increase in deferred revenue</t>
  </si>
  <si>
    <t>Cash flows from operating activities</t>
  </si>
  <si>
    <t>Cash flow from investing activities</t>
  </si>
  <si>
    <t>Additions in intangible assets</t>
  </si>
  <si>
    <t>Additions in property, plant and equipment</t>
  </si>
  <si>
    <t>Cash flow from / (used) in investing activities</t>
  </si>
  <si>
    <t>Cash flow from financing activities</t>
  </si>
  <si>
    <t>Proceeds from issuance of stock</t>
  </si>
  <si>
    <t>Proceeds from advances - related party</t>
  </si>
  <si>
    <t>Proceeds from note payable</t>
  </si>
  <si>
    <t>Increase/(decrease) in cash and cash equivalents</t>
  </si>
  <si>
    <t>Cash and cash equivalents at beginning of the year</t>
  </si>
  <si>
    <t>Cash and cash equivalents at end of the year</t>
  </si>
  <si>
    <t>1. Nature and Continuance of Operations</t>
  </si>
  <si>
    <t>Organization, Consolidation and Presentation of Financial Statements [Abstract]</t>
  </si>
  <si>
    <t>Nature and Continuance of Operations</t>
  </si>
  <si>
    <t>Note 1 -- Nature and Continuance of Operations Wearable Healthcare Solutions Inc. (the “Company”)
was incorporated as Medical Alarm Concepts Holding, Inc. on June 4, 2008 under the laws of the State of Nevada. The Company was
formed for the sole purpose of acquiring all of the membership units of Medical Alarm Concepts LLC, a Pennsylvania limited liability
company (“Medical LLC”). On May 26, 2016, the Company filed its Amended and Restated Articles of Incorporation with
the Secretary of State of the State of Nevada to change its name from “Medical Alarm Concepts, Inc.” to “Wearable
Health Solutions Inc.” The Company is primarily engaged in utilizing new technology
in the medical alarm industry to provide 24-hour personal response monitoring services and related products to subscribers with
medical or age-related conditions.</t>
  </si>
  <si>
    <t>2. Summary of Significant Accounting Policies</t>
  </si>
  <si>
    <t>Accounting Policies [Abstract]</t>
  </si>
  <si>
    <t>Summary of Significant Accounting Policies</t>
  </si>
  <si>
    <t>Note 2 – Summary of Significant Accounting Policies Basis of Presentation Going Concern Principles of Consolidation Use of Estimates Cash and Cash Equivalents Accounts Receivable Recognition of Revenues The Company’s revenues are derived principally from utilizing
new technology in the medical alarm industry to provide 24-hour personal response monitoring services and related products to subscribers
with medical- or age-related conditions. The Company recognizes revenue when it is realized or realizable and earned. The Company
considers revenue realized or realizable and earned when it has persuasive evidence of an arrangement that the services have been
rendered to the customer, the sales price is fixed or determinable, and collectability is reasonably assured. All revenues from
subscription arrangements are recognized ratably over the term of such arrangements. The excess of amounts received over the income
recognized is recorded as deferred revenue on the consolidated balance sheet. As of June 30, 2019 and 2018, the Company recognized
$770,396 and $976,003 in revenue and recorded $196,058 and $215,880 in deferred revenue, respectively. Basis of Consolidation Deferred Taxes – ASC 740, Income Taxes,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 The Federal and state income tax returns of the Company for
2019, 2018, and 2017 are subject to examination by the Internal Revenue Service and state taxing authorities for three (3) years
from the date filed. Related party transactions.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 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Fair value of financial instruments. Level 1 Level 2 Level 3 From time to time, our financial instruments include cash, accounts
payable and accrued expenses, convertible notes, lines of credit, and credit cards. Software Development Costs Risk and Uncertainties. Off-Balance Sheet Arrangements. Uncertain Tax Positions. Recent Accounting Pronouncements In May 2014, the Financial Accounting Standards Board
(“FASB”) issued Accounting Standard Update (“ASU”) 2014-09, Revenue from Contracts with Customers
(Topic 606), a new standard on revenue recognition. Further, the FASB issued a number of additional ASUs regarding the new
revenue recognition standard. The new standard, as amended, will supersede existing revenue recognition guidance and apply to
all entities that enter into contracts to provide goods or services to customers. In August 2015, the FASB issued
ASU 2015-14, Revenue from Contracts with Customers – Deferral of the Effective Date, which amends ASU 2014-09
to defer the effective date by one year. For public companies, the new standard is effective for annual reporting periods
beginning after December 31, 2017, including interim periods within that reporting period. For all other entities,
including emerging growth companies, this standard is effective for annual reporting periods beginning after
December 15, 2018, and interim reporting periods within annual reporting periods beginning after December 15, 2019. The
Company is evaluating the impact on the financial statements and expects to implement the provisions of ASU 2014-09 for
the annual financial statements for the year ended June 30, 2016. In January 2016, the FASB issued ASU 2016-01, Financial Instruments
– Overall (Subtopic 825-10) – Recognition and Measurement of Financial Assets and Financial Liabilities, which
requires all investments in equity securities with readily determinable fair value to be measured at fair value with changes in
the fair value recognized through net income (other than those accounted for under the equity method of accounting or those that
result in consolidation of the investee). ASU 2016-01 is intended to enhance the reporting model for financial instruments
to provide users of financial statements with more decision-useful information and removes the requirement to disclose the methods
and significant assumptions used to estimate the fair value for financial instruments measured at amortized cost on the balance
sheet. For public companies, the new standard is effective for annual periods beginning after December 15, 2017, including interim
periods within the fiscal year. For all other entities, including emerging growth companies, ASU 2016-01 is effective for annual
periods beginning after December 15, 2018, and interim periods within annual periods beginning after December 15, 2019.
The Company evaluated the impact on the financial statements and implemented the provisions of ASU 2016-01 for the annual
financial statements for the year ended June 30, 2019. In February 2016, the FASB issued ASU 2016-02, Leases (Topic
842), which supersedes the current accounting for leases and while retaining two distinct types of leases, finance and operating,
(1) requires lessees to record a right of use asset and a related liability for the rights and obligations associated with
a lease, regardless of lease classification, and recognize lease expense in a manner similar to current accounting, (2) eliminates
most real estate specific lease provisions, and (3) aligns many of the underlying lessor model principles with those in the
new revenue standard. Leases with a term of 12 months or less will be accounted for similar to existing guidance for operating
leases today. For public companies, the new standard is effective for annual and interim periods in fiscal years beginning after
December 15, 2018. For all other entities, including emerging growth companies, this standard is effective for annual reporting
periods beginning after December 15, 2019, and interim periods within fiscal years beginning after December 2020. Earlier application
is permitted. The Company evaluated the impact on the financial statements and implemented the provisions of ASU 2016-02 for the
annual financial statements for the year ended June 30, 2019. In June 2016, the FASB issued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doption of ASU 2016-13 will require financial institutions and other organizations to
use forward-looking information to better formulate their credit loss estimates. In addition, the ASU amends the accounting
for credit losses on available-for-sale debt securities and purchased financial assets with credit deterioration. This update will
be effective for fiscal years beginning after December 15, 2020 and interim periods within fiscal years beginning after December
15, 2021. The Company is evaluating the impact on the financial statements and expects to implement the provisions
of ASU 2016-13 for the annual financial statements for the interim periods beginning July 1, 2021. In January 2017, the FASB issued ASU 2017-01, which changes
the definition of a business. The new guidance requires an entity to first evaluate whether substantially all of the fair value
of the gross assets acquired is concentrated in a single identifiable asset or a group of similar identifiable assets. If that
threshold is met, the set of assets and activities is not a business. If it is not met, the entity evaluates whether the set meets
the definition of a business. The new definition requires a business to include at least one substantive process and narrows the
definition of outputs by more closely aligning it with how outputs are described in the new revenue recognition guidance. The new
guidance is effective for public business entities for fiscal years beginning after 15 December 2017, and interim periods within
those years. For all other entities, it is effective for fiscal years beginning after 15 December 2018, and interim periods within
fiscal years beginning after 15 December 2019. The ASU will be applied prospectively to any transactions occurring within the period
of adoption. Early adoption is permitted, including for interim or annual periods for which the financial statements have not been
issued or made available for issuance. The Company implemented this for the year ended June 30, 2019. In August 2018, the FASB issued ASU 2018-13, Disclosure Framework
– Changes to the Disclosure Requirements for Fair Value Measurement (Topic 820). ASU 2018-13 adds, modifies, and removes
certain fair value measurement disclosure requirements. ASU 2018-13 is effective for annual and interim periods beginning after
December 15, 2019. Early adoption is permitted. The Company evaluated the impact on the financial statements and has implemented
the provisions of ASU 2018-13 as of June 30, 2019. The Company reviewed all recent accounting pronouncements issued
by the FASB (including its Emerging Issues Task Force), the AICPA and the SEC, and they did not or are not believed by management
to have a material impact on the Company’s present or future financial statements.</t>
  </si>
  <si>
    <t>3. Going Concern</t>
  </si>
  <si>
    <t>Going Concern</t>
  </si>
  <si>
    <t>Note 3 – Going Concern The accompanying financial statements for the years ended June
30, 2019 and 2018 have been prepared on a going concern basis, which contemplates the realization of assets and the settlement
of liabilities and commitments in the normal course of business. As of June 30, 2019, the Company has shown losses for the last
2 years, and has an accumulated deficit of ($18,925,157). Management believes that the Company’s capital requirements will
depend on many factors, including the success of the Company’s development efforts and its efforts to raise capital. Management
also believes the Company needs to raise additional capital for working capital purposes. There can be no assurance that the Company
will be able to obtain the additional capital resources necessary to implement its business plan or that any assumptions relating
to its business plan will prove accurate. These factors raise substantial doubt about the Company’s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4. Inventory and prepaid expenses</t>
  </si>
  <si>
    <t>Inventory Disclosure [Abstract]</t>
  </si>
  <si>
    <t>Inventory and prepaid expenses</t>
  </si>
  <si>
    <t>Note 4 – Inventory and prepaid expenses The Company maintains some inventory in-house and purchases
some of its inventory overseas. Inventory, except for stock-in-transit, is stated at lower of cost and net realizable value. Stock-in-transit
is valued at cost, comprising invoice value plus other charges thereon. Net realizable value is the estimated selling price in
the ordinary course of business, less estimated costs of completion and selling expenses. The quantity of inventory may vary from
time to time depending on the delivery schedule of overseas shipments.
2019 2018
Finished goods $ 5,254 $ 91,287
Prepaid inventory in transit 91,013 43,316
Inventory $ 96,267 $ 134,603 As of June 30, 2019 and 2018, the Company had $5,254 and $91,287
in inventory in-house, respectively, as well as $91,013 and $43,316 in prepaid inventory in transit, respectively.</t>
  </si>
  <si>
    <t>5. Property, plant and equipment</t>
  </si>
  <si>
    <t>Property, Plant and Equipment [Abstract]</t>
  </si>
  <si>
    <t>Property, plant and equipment</t>
  </si>
  <si>
    <t xml:space="preserve">Note 5 – Property, Plant, and Equipment The Company has $20,000 in furnishings, which are fully depreciated,
$19,689 in office computers and equipment, which are fully depreciated, and capitalized software development costs of $45,900,
which are partially depreciated. As of June 30, 2019 and 2018, the Company recorded $6,118 and
$13,607 in Property, Plant, and Equipment, respectively:
2019 2018
Furniture $ 20,000 $ 20,000
Office computers, equipment, software 19,689 19,689
Software development costs 45,900 45,900
Property, plant, and equipment 85,589 85,589
Less accumulated depreciation (79,471 ) (71,982 )
Net property, plant, and equipment $ 6,118 $ 13,607 </t>
  </si>
  <si>
    <t>6. Accounts payable and accrued expenses and liabilities</t>
  </si>
  <si>
    <t>Payables and Accruals [Abstract]</t>
  </si>
  <si>
    <t>Accounts payable and accrued expenses and liabilities</t>
  </si>
  <si>
    <t>Note 6 – Accounts payable and accrued expenses and
liabilities The Company recorded Accounts Payable of $222,924 and $93,758
directly related to operating costs, including credit cards used in operations, as of June 30, 2019 and 2018, respectively. Accrued expenses are expenses that have been incurred but not
yet paid and mainly include legal fees, audit fees, and other professional fees, as well as interest accrued in connection with
credit lines. The Company recorded $412,102 and $197,370 in accrued expenses and other current liabilities as of June 30, 2019
and 2018, respectively.</t>
  </si>
  <si>
    <t>7. Notes Payable and Note Payable - Other</t>
  </si>
  <si>
    <t>Debt Disclosure [Abstract]</t>
  </si>
  <si>
    <t>Notes payable and Notes payable - Other</t>
  </si>
  <si>
    <t>Note 7 – Notes Payable and Note Payable – Other Notes Payable: In 2019, the Company negotiated a fixed repayment settlement
of some of its debt of $70,875 on a non-interest bearing basis. The Company has various loans and credit lines outstanding. The
credit line carries an interest rate of 16.24%. The bank loans carry interest rates varying between 9.24% – 10.90%.
2019 2018
Kabbage $ 11,842 $ 24,604
1 st – 24,511
Wells Fargo 33,970 34,121
Prosper 28,327 –
Debt settlement 70,875 –
Total Notes Payable $ 145,014 $ 83,236 As of June 30, 2019 and 2018, the Company has outstanding $145,014
(including the above-referenced $70,875) and $83,236 in bank loans and credit lines payable, respectively. Note Payable – Other In June 2018, the Company secured a $50,000 line of credit from
Emry Capital, bearing interest at 8% per annum and convertible into shares of the Company’s capital stock pursuant to the
default provisions of the line with a cost of $3,000, which was fully amortized. Originally, the Company earmarked these funds
exclusively towards the successful VR product line development and integration. The note that memorialized the line of credit has been sold
several times, and, in November 2019, the note was acquired by Mr. Mittler and Mr. Pizzino, who forgave the obligation (See Note
15). As of June 30, 2019 and 2018, the Company recorded Note Payable
– Other of $53,000 and $50,000, respectively.</t>
  </si>
  <si>
    <t>8. Convertible Notes Payable</t>
  </si>
  <si>
    <t>Convertible notes net of discount</t>
  </si>
  <si>
    <t>Note 8 -- Convertible Notes Payable (March 2016) On March 1, 2016 and March 3, 2016, the Company closed a private
placement and received an aggregate of $612,500 by selling $660,000 and $13,750 unsecured convertible notes (“March Convertible
Notes”) and granted warrants (“March Warrants”) to two investors, net of an aggregate original issue discount
of $61,250 pursuant to the terms of the related subscription agreements. The March Convertible Notes bear no interest and are due
one year from the date of issuance. The March Convertible Notes are convertible into shares of the Company’s common stock
at a conversion price equal to $0.01 per share. The Warrants are exercisable for the purchase of up to 6,804,172 shares of the
Company’s Series C Convertible Preferred Stock at $0.09 per share. The conversion price of the March Convertible Notes and
the exercise price of the March Warrants are subject to adjustment under certain circumstances. The Company is prohibited from
effecting a conversion of the March Convertible Notes into shares of common stock and a conversion of shares of Series C Convertible
Preferred Stock (if the March Warrants were exercised) into shares of common stock, if, as a result of any such conversion, the
investor would beneficially own more than 4.99% of the number of shares of Common Stock outstanding immediately after giving effect
to the issuance of shares of Common Stock upon either or both conversions, which beneficial ownership limitation may be increased
by the investor up to, but not exceeding, 9.99%. The Company has determined that the conversion feature embedded
in the March Convertible Notes constitutes a derivative and has been bifurcated from the March Convertible Notes and recorded as
a derivative liability, with a corresponding discount recorded to the associated debt, on the accompanying balance sheet, and revalued
to fair market value at each reporting period. As of June 30, 2019, the remaining debt discount balance of $76,250 has been amortized
and the Company recognized the full loan balance due of $673,750.</t>
  </si>
  <si>
    <t>9. Warrants</t>
  </si>
  <si>
    <t>Equity [Abstract]</t>
  </si>
  <si>
    <t>Warrants</t>
  </si>
  <si>
    <t>Note
9 – Warrants (March 2016) The Company has evaluated the application of ASC 815 Derivatives
and Hedging and ASC 815-40-25 to the March Warrants to purchase Series C Convertible Preferred Stock. Based on the guidance in
ASC 815 and ASC 815-40-25, the Company concluded these instruments were required to be accounted for as derivatives due to the
down-round protection features on the exercise price and the conversion price. The Company records the fair value of these derivatives
on its balance sheet at fair value with changes in the values of these derivatives reflected in the statements of operations as
“Change in fair value of derivative instrument” These derivative instruments are not designated as hedging instruments
under ASC 815 and are disclosed on the balance sheet under Derivative Liabilities. The fair value of the March Warrants at the time of their issuance
was calculated pursuant to the Black-Scholes option pricing model. The fair value was recorded as a reduction to the convertible
notes payable and was charged to operations as interest expense in accordance with effective interest method within the period
of the March Convertible Notes with expiration March 2019. No March Warrants were exercised during the period, and as of June 30,
2019, all then-outstanding March Warrants have expired.</t>
  </si>
  <si>
    <t>10. Stockholders' Equity</t>
  </si>
  <si>
    <t>Stockholders' Equity</t>
  </si>
  <si>
    <t>Note 10 – Stockholders’ Equity (Deficit) Capital Stock The Company is currently authorized to issue 1,200,000,000 shares
of common stock, par value of $0.0001 per share, and 14,000,000 shares of preferred stock, par value of $0.0001 per share. During the period ended June 30, 2019, the Company issued 41,320,501
shares of common stock for services, valued at $4,132 or $0.0001 per share, and sold 3,500,000 shares of common stock to an unrelated
party for $25,000, valued at $0.00714 per share. As of June 30, 2019 and 2018, the Company had 94,699,177 and
49,878,676 shares of common stock issued and outstanding, respectively. Preferred Stock: Series A Convertible Preferred Stock Series B Convertible Preferred Stock Series C Convertible Preferred Stock Series D Convertible Preferred Stock : Series E Convertible Preferred Stock : In October 2018, the Company sold and issued 4,000,000 shares
of Series E Convertible Preferred Stock to an otherwise unrelated third party for $400, or $0.0001 per share. Since these shares
carry voting rights of an aggregate of 40,000,000,000 shares of common stock, which constituted more than the aggregate number
of issued and outstanding shares of the Company’s other capital stock, this sale and issuance constituted a change of control
in the Company. These shares were resold in a private transaction on August 27, 2018, and resold again in another private transaction
on October 26, 2018. In November 2019, these shares were acquired in a subsequent private transaction by Mr. Mittler and Mr. Pizzino,
together with 200,000,000 shares of common stock, when then vested in them control of the Company. In connection with the acquisition
of such shares, Mr. Mittler and Mr. Pizzino also acquired the $53,000 Emry Capital note. As of November 2019, all of shares were
to be returned to treasury for cancellation, and the debt was to be forgiven (see Note 15).</t>
  </si>
  <si>
    <t>11. Related Party Transactions</t>
  </si>
  <si>
    <t>Related Party Transactions [Abstract]</t>
  </si>
  <si>
    <t>Related Party Transactions</t>
  </si>
  <si>
    <t>Note 11 – Related Party Transactions Credit line – related party On September 30, 2014, the Company received a line of credit
with Medi Pendant New York, Inc. (“MNY”), which is partially owned by the Company’s CEO. Under the line of credit
agreement, the Company will be able to borrow up to $500,000 with the rate of interest of 6.5% per annum. The maturity date of
the line of credit is September 30, 2017 with a one-year extension to September 30, 2018. On January 31, 2015, the limit on the
line of credit was increased to $500,000 with same interest rate and due date, in consideration of the Company’s issuance
of 200,000 shares of common stock to one of the owners of MNY, which was memorialized on October 19, 2015. As of June 30, 2019
and 2018, the Company recorded line of credit balances of $397,500 and $397,500, respectively. Related party loans In 2019 and 2018, from time to time, related parties lent to
the Company funds for day-to-day operations. These are short-term loans which bear no interest, and the Company expects to repay
these loans by the end of the fiscal year following the year in which the short-term loan was made
2019 2018
Due to management $ 85,716 $ 7,400
Due to other related parties 29,996 –
Total loans from related parties $ 113,712 $ 7,400 As of June 30, 2019 and 2018, the Company owes $113,713 and
$7,400 in related party loans, respectively.</t>
  </si>
  <si>
    <t>12. Net Income (Loss) per Share</t>
  </si>
  <si>
    <t>Earnings Per Share [Abstract]</t>
  </si>
  <si>
    <t>Net Income (Loss) per Share</t>
  </si>
  <si>
    <t>Note 12 – Net Income (Loss) Per Share Income (loss) per share is computed by dividing the net income
(loss) by the weighted average number of common shares outstanding during the period. Diluted income (loss) per share reflects
the potential dilution that could occur if securities or other contracts to issue common stock were exercised or converted into
common stock or resulted in the issuance of common stock that would then share in the net income of the Company, subject to anti-dilution
limitations.
Basis of conversion Dilution 2019 2018
March Convertible Notes $673,750 Share price of $0.01 67,375,300 67,375,300
Series A Convertible 688 shares outstanding 1 share A: 2 shares 1,288 1,288
Series B Convertible 9,938 shares outstanding 1 share B: 2 shares 19,876 19,876
Series C Convertible 138,886 shares outstanding 1 share C: 10 shares 1,388,860 1,388,860
Series D Convertible 425,000 shares outstanding 1 share D: 10 shares 4,250,000 4,250,000
Series E Convertible 4,000,000 shares outstanding 1 share E: 100 shares 400,000,000 –
473,035,412 73,035,412 Because the Company posted losses for the past two years, the
basic and diluted share bases will be presented as the same. For the years ended June 30, 2019 and 2018, the Company posted losses
of ($.00828) and ($0.005590) per basic share and diluted share, respectively.</t>
  </si>
  <si>
    <t>13. Revenue and expenses</t>
  </si>
  <si>
    <t>Revenue from Contract with Customer [Abstract]</t>
  </si>
  <si>
    <t>Revenue and expenses</t>
  </si>
  <si>
    <t xml:space="preserve">Note 13 – Revenue and expenses The Company’s wholly owned subsidiary generated the following
revenues and incurred the following expenses for the years ended June 30, 2019, and 2018, respectively.
REVENUES 2019 2018
Lock box sales $ – $ 763
Service labor 50 597
Med01 kit 969 109,915
Replacement parts 210 705
Accessory sales – 4,114
Other service 115,796 12,668
Shipping, handling &amp; reimbursable expenses – 2,486
770,396 976,003
LESS: COST OF GOODS SOLD 398,167 261,498
GROSS PROFIT $ 372,229 $ 714,506
EXPENSES
Selling expenses $ 25,847 $ 34,361
Consulting 39,467 30,107
Payroll 304,404 413,527
Payroll taxes 190,816 165,212
Professional services 26,277 51,692
Software 52,833 63,510
Other general &amp; administrative 132,197 200,460
771,841 958,869
Interest expense 17,495 34,378
TOTAL EXPENSES $ 789,336 $ 993,247
NET LOSS $ (417,107 ) $ (278,741 ) </t>
  </si>
  <si>
    <t>14. Income Taxes</t>
  </si>
  <si>
    <t>Income Tax Disclosure [Abstract]</t>
  </si>
  <si>
    <t xml:space="preserve">Note 14 – Income Taxes 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effective tax rate on the net loss before income taxes differs
from the U.S. statutory rate as follows:
June 30, 2019 June 30, 2018
U.S. statutory rate 21% 21%
Less valuation allowance (21%) (21%)
Effective tax rate 0% 0% The significant components of deferred tax assets and liabilities
are as follows, expiring in 2023 and 2024, on net operating losses of $18,925,157 and $18,209,695 for fiscal years ended June 30,
2019 and 2018, respectively:
June 30, 2019 June 30, 2018
Net deferred tax assets $ 3,974,283. $ 3,824,036.
Less valuation allowance (3,974,283 ) (3,824,036 )
Deferred tax asset - net valuation allowance -0- % -0- </t>
  </si>
  <si>
    <t>15. Subsequent Events</t>
  </si>
  <si>
    <t>Subsequent Events [Abstract]</t>
  </si>
  <si>
    <t>Subsequent Events</t>
  </si>
  <si>
    <t>Note 15 – Subsequent Events Series E Convertible Preferred Stock: On October 19, 2018, the Company issued 4,000,000 shares of
Series E Convertible Preferred Stock to Mina Mar Group Corporation for $400, or $.0001 per share. Each of these shares carries
a voting right equivalent to 10,000 shares of common stock, which issuance constituted a change of control of the Company.</t>
  </si>
  <si>
    <t>2. Summary of Significant Accounting Policies (Policies)</t>
  </si>
  <si>
    <t>Basis of Presentation</t>
  </si>
  <si>
    <t>Principles of Consolidation</t>
  </si>
  <si>
    <t>Use of Estimates</t>
  </si>
  <si>
    <t>Cash and Cash Equivalents</t>
  </si>
  <si>
    <t>Accounts Receivable</t>
  </si>
  <si>
    <t>Recognition of Revenues</t>
  </si>
  <si>
    <t>Recognition of Revenues The Company’s revenues are derived principally from utilizing
new technology in the medical alarm industry to provide 24-hour personal response monitoring services and related products to subscribers
with medical- or age-related conditions. The Company recognizes revenue when it is realized or realizable and earned. The Company
considers revenue realized or realizable and earned when it has persuasive evidence of an arrangement that the services have been
rendered to the customer, the sales price is fixed or determinable, and collectability is reasonably assured. All revenues from
subscription arrangements are recognized ratably over the term of such arrangements. The excess of amounts received over the income
recognized is recorded as deferred revenue on the consolidated balance sheet. As of June 30, 2019 and 2018, the Company recognized
$770,396 and $976,003 in revenue and recorded $196,058 and $215,880 in deferred revenue, respectively.</t>
  </si>
  <si>
    <t>Basis of Consolidation</t>
  </si>
  <si>
    <t>Deferred Taxes</t>
  </si>
  <si>
    <t>Deferred Taxes – ASC 740, Income Taxes,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 The Federal and state income tax returns of the Company for
2019, 2018, and 2017 are subject to examination by the Internal Revenue Service and state taxing authorities for three (3) years
from the date filed.</t>
  </si>
  <si>
    <t xml:space="preserve">Related party transactions.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 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si>
  <si>
    <t>Commitments and Contingencies</t>
  </si>
  <si>
    <t>Commitments and Contingencie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Fair value of financial instruments</t>
  </si>
  <si>
    <t>Fair value of financial instruments. Level 1 Level 2 Level 3 From time to time, our financial instruments include cash, accounts
payable and accrued expenses, convertible notes, lines of credit, and credit cards.</t>
  </si>
  <si>
    <t>Software Development Costs</t>
  </si>
  <si>
    <t>Risks and Uncertainties</t>
  </si>
  <si>
    <t xml:space="preserve">Risk and Uncertainties. </t>
  </si>
  <si>
    <t>Off-Balance Sheet Arrangements</t>
  </si>
  <si>
    <t xml:space="preserve">Off-Balance Sheet Arrangements. </t>
  </si>
  <si>
    <t>Uncertain Tax Positions</t>
  </si>
  <si>
    <t xml:space="preserve">Uncertain Tax Positions. </t>
  </si>
  <si>
    <t>Recent Accounting Pronouncements</t>
  </si>
  <si>
    <t>Recent Accounting Pronouncements In May 2014, the Financial Accounting Standards Board
(“FASB”) issued Accounting Standard Update (“ASU”) 2014-09, Revenue from Contracts with Customers
(Topic 606), a new standard on revenue recognition. Further, the FASB issued a number of additional ASUs regarding the new
revenue recognition standard. The new standard, as amended, will supersede existing revenue recognition guidance and apply to
all entities that enter into contracts to provide goods or services to customers. In August 2015, the FASB issued
ASU 2015-14, Revenue from Contracts with Customers – Deferral of the Effective Date, which amends ASU 2014-09
to defer the effective date by one year. For public companies, the new standard is effective for annual reporting periods
beginning after December 31, 2017, including interim periods within that reporting period. For all other entities,
including emerging growth companies, this standard is effective for annual reporting periods beginning after
December 15, 2018, and interim reporting periods within annual reporting periods beginning after December 15, 2019. The
Company is evaluating the impact on the financial statements and expects to implement the provisions of ASU 2014-09 for
the annual financial statements for the year ended June 30, 2016. In January 2016, the FASB issued ASU 2016-01, Financial Instruments
– Overall (Subtopic 825-10) – Recognition and Measurement of Financial Assets and Financial Liabilities, which
requires all investments in equity securities with readily determinable fair value to be measured at fair value with changes in
the fair value recognized through net income (other than those accounted for under the equity method of accounting or those that
result in consolidation of the investee). ASU 2016-01 is intended to enhance the reporting model for financial instruments
to provide users of financial statements with more decision-useful information and removes the requirement to disclose the methods
and significant assumptions used to estimate the fair value for financial instruments measured at amortized cost on the balance
sheet. For public companies, the new standard is effective for annual periods beginning after December 15, 2017, including interim
periods within the fiscal year. For all other entities, including emerging growth companies, ASU 2016-01 is effective for annual
periods beginning after December 15, 2018, and interim periods within annual periods beginning after December 15, 2019.
The Company evaluated the impact on the financial statements and implemented the provisions of ASU 2016-01 for the annual
financial statements for the year ended June 30, 2019. In February 2016, the FASB issued ASU 2016-02, Leases (Topic
842), which supersedes the current accounting for leases and while retaining two distinct types of leases, finance and operating,
(1) requires lessees to record a right of use asset and a related liability for the rights and obligations associated with
a lease, regardless of lease classification, and recognize lease expense in a manner similar to current accounting, (2) eliminates
most real estate specific lease provisions, and (3) aligns many of the underlying lessor model principles with those in the
new revenue standard. Leases with a term of 12 months or less will be accounted for similar to existing guidance for operating
leases today. For public companies, the new standard is effective for annual and interim periods in fiscal years beginning after
December 15, 2018. For all other entities, including emerging growth companies, this standard is effective for annual reporting
periods beginning after December 15, 2019, and interim periods within fiscal years beginning after December 2020. Earlier application
is permitted. The Company evaluated the impact on the financial statements and implemented the provisions of ASU 2016-02 for the
annual financial statements for the year ended June 30, 2019. In June 2016, the FASB issued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doption of ASU 2016-13 will require financial institutions and other organizations to
use forward-looking information to better formulate their credit loss estimates. In addition, the ASU amends the accounting
for credit losses on available-for-sale debt securities and purchased financial assets with credit deterioration. This update will
be effective for fiscal years beginning after December 15, 2020 and interim periods within fiscal years beginning after December
15, 2021. The Company is evaluating the impact on the financial statements and expects to implement the provisions
of ASU 2016-13 for the annual financial statements for the interim periods beginning July 1, 2021. In January 2017, the FASB issued ASU 2017-01, which changes
the definition of a business. The new guidance requires an entity to first evaluate whether substantially all of the fair value
of the gross assets acquired is concentrated in a single identifiable asset or a group of similar identifiable assets. If that
threshold is met, the set of assets and activities is not a business. If it is not met, the entity evaluates whether the set meets
the definition of a business. The new definition requires a business to include at least one substantive process and narrows the
definition of outputs by more closely aligning it with how outputs are described in the new revenue recognition guidance. The new
guidance is effective for public business entities for fiscal years beginning after 15 December 2017, and interim periods within
those years. For all other entities, it is effective for fiscal years beginning after 15 December 2018, and interim periods within
fiscal years beginning after 15 December 2019. The ASU will be applied prospectively to any transactions occurring within the period
of adoption. Early adoption is permitted, including for interim or annual periods for which the financial statements have not been
issued or made available for issuance. The Company implemented this for the year ended June 30, 2019. In August 2018, the FASB issued ASU 2018-13, Disclosure Framework
– Changes to the Disclosure Requirements for Fair Value Measurement (Topic 820). ASU 2018-13 adds, modifies, and removes
certain fair value measurement disclosure requirements. ASU 2018-13 is effective for annual and interim periods beginning after
December 15, 2019. Early adoption is permitted. The Company evaluated the impact on the financial statements and has implemented
the provisions of ASU 2018-13 as of June 30, 2019. The Company reviewed all recent accounting pronouncements issued
by the FASB (including its Emerging Issues Task Force), the AICPA and the SEC, and they did not or are not believed by management
to have a material impact on the Company’s present or future financial statements.</t>
  </si>
  <si>
    <t>4. Inventory (Tables)</t>
  </si>
  <si>
    <t>Schedule of inventory</t>
  </si>
  <si>
    <t xml:space="preserve">2019 2018
Finished goods $ 5,254 $ 91,287
Prepaid inventory in transit 91,013 43,316
Inventory $ 96,267 $ 134,603 </t>
  </si>
  <si>
    <t>5. Property, plant and equipment (Tables)</t>
  </si>
  <si>
    <t>Schedule of property, plant and equipment</t>
  </si>
  <si>
    <t xml:space="preserve">2019 2018
Furniture $ 20,000 $ 20,000
Office computers, equipment, software 19,689 19,689
Software development costs 45,900 45,900
Property, plant, and equipment 85,589 85,589
Less accumulated depreciation (79,471 ) (71,982 )
Net property, plant, and equipment $ 6,118 $ 13,607 </t>
  </si>
  <si>
    <t>7. Notes payable (Tables)</t>
  </si>
  <si>
    <t>Schedule of notes payable</t>
  </si>
  <si>
    <t xml:space="preserve">2019 2018
Kabbage $ 11,842 $ 24,604
1 st – 24,511
Wells Fargo 33,970 34,121
Prosper 28,327 –
Debt settlement 70,875 –
Total Notes Payable $ 145,014 $ 83,236 </t>
  </si>
  <si>
    <t>11. Related Party Transactions (Tables)</t>
  </si>
  <si>
    <t>Schedule of due to related parties</t>
  </si>
  <si>
    <t xml:space="preserve">2019 2018
Due to management $ 85,716 $ 7,400
Due to other related parties 29,996 –
Total loans from related parties $ 113,712 $ 7,400 </t>
  </si>
  <si>
    <t>12. Net Income (Loss) per Share (Tables)</t>
  </si>
  <si>
    <t>Schedule of antidilutive shares</t>
  </si>
  <si>
    <t xml:space="preserve">Basis of conversion Dilution 2019 2018
March Convertible Notes $673,750 Share price of $0.01 67,375,300 67,375,300
Series A Convertible 688 shares outstanding 1 share A: 2 shares 1,288 1,288
Series B Convertible 9,938 shares outstanding 1 share B: 2 shares 19,876 19,876
Series C Convertible 138,886 shares outstanding 1 share C: 10 shares 1,388,860 1,388,860
Series D Convertible 425,000 shares outstanding 1 share D: 10 shares 4,250,000 4,250,000
Series E Convertible 4,000,000 shares outstanding 1 share E: 100 shares 400,000,000 –
473,035,412 73,035,412 </t>
  </si>
  <si>
    <t>13. Revenue and expenses (Tables)</t>
  </si>
  <si>
    <t>Schedule of revenue</t>
  </si>
  <si>
    <t>REVENUES 2019 2018
Lock box sales $ – $ 763
Service labor 50 597
Med01 kit 969 109,915
Replacement parts 210 705
Accessory sales – 4,114
Other service 115,796 12,668
Shipping, handling &amp; reimbursable expenses – 2,486
770,396 976,003
LESS: COST OF GOODS SOLD 398,167 261,498
GROSS PROFIT $ 372,229 $ 714,506
EXPENSES
Selling expenses $ 25,847 $ 34,361
Consulting 39,467 30,107
Payroll 304,404 413,527
Payroll taxes 190,816 165,212
Professional services 26,277 51,692
Software 52,833 63,510
Other general &amp; administrative 132,197 200,460
771,841 958,869
Interest expense 17,495 34,378
TOTAL EXPENSES $ 789,336 $ 993,247
NET LOSS $ (417,107 ) $ (278,741 )</t>
  </si>
  <si>
    <t>14. Income Taxes (Tables)</t>
  </si>
  <si>
    <t>Reconciliation of income tax</t>
  </si>
  <si>
    <t>June 30, 2019 June 30, 2018
U.S. statutory rate 21% 21%
Less valuation allowance (21%) (21%)
Effective tax rate 0% 0%</t>
  </si>
  <si>
    <t>Schedule of deferred taxes</t>
  </si>
  <si>
    <t xml:space="preserve">June 30, 2019 June 30, 2018
Net deferred tax assets $ 3,974,283. $ 3,824,036.
Less valuation allowance (3,974,283 ) (3,824,036 )
Deferred tax asset - net valuation allowance -0- % -0- </t>
  </si>
  <si>
    <t>2. Summary of Significant Accounting Policies (Details Narrative) - USD ($)</t>
  </si>
  <si>
    <t>Allowance for doubtful accounts</t>
  </si>
  <si>
    <t>3. Going Concern (Details Narrative) - USD ($)</t>
  </si>
  <si>
    <t>4. Inventory (Details) - USD ($)</t>
  </si>
  <si>
    <t>Finished goods</t>
  </si>
  <si>
    <t>Prepaid inventory in transit</t>
  </si>
  <si>
    <t>Total inventory</t>
  </si>
  <si>
    <t>5. Property, plant and equipment (Details) - USD ($)</t>
  </si>
  <si>
    <t>Property, plant and equipment, gross</t>
  </si>
  <si>
    <t>Accumulated depreciation</t>
  </si>
  <si>
    <t>Furniture And Fixtures [Member]</t>
  </si>
  <si>
    <t>Office Equipment [Member]</t>
  </si>
  <si>
    <t>Software Development [Member]</t>
  </si>
  <si>
    <t>6. Accounts payable and accrued expenses and liabilities (Details Narrative) - USD ($)</t>
  </si>
  <si>
    <t>Accrued liabilities</t>
  </si>
  <si>
    <t>7. Notes Payable and Note Payable - Other (Details) - USD ($)</t>
  </si>
  <si>
    <t>Kabbage [Member]</t>
  </si>
  <si>
    <t>First Merchant [Member]</t>
  </si>
  <si>
    <t>Wells Fargo [Member]</t>
  </si>
  <si>
    <t>Prosper [Member]</t>
  </si>
  <si>
    <t>Debt Settlement [Member]</t>
  </si>
  <si>
    <t>7. Notes Payable and Note Payable - Other (Details Narrative)</t>
  </si>
  <si>
    <t>Credit line interest rate</t>
  </si>
  <si>
    <t>16.24%</t>
  </si>
  <si>
    <t>Bank interest rate</t>
  </si>
  <si>
    <t>9.24% - 10.90%</t>
  </si>
  <si>
    <t>8. Convertible Notes Payable (Details Narrative)</t>
  </si>
  <si>
    <t>Jun. 30, 2019USD ($)</t>
  </si>
  <si>
    <t>Convertible notes payable</t>
  </si>
  <si>
    <t>9. Warrants (Details Narrative)</t>
  </si>
  <si>
    <t>Jun. 30, 2019shares</t>
  </si>
  <si>
    <t>Warrants outstanding</t>
  </si>
  <si>
    <t>10. Stockholders' Equity (Details Narrative)</t>
  </si>
  <si>
    <t>Stock issued [Member</t>
  </si>
  <si>
    <t>Stock issued for services, shares | shares</t>
  </si>
  <si>
    <t>Stock issued for services, value | $</t>
  </si>
  <si>
    <t>Unrelated Party [Member]</t>
  </si>
  <si>
    <t>Stock issued new, shares | shares</t>
  </si>
  <si>
    <t>Proceeds from sale of stock | $</t>
  </si>
  <si>
    <t>11. Related Party Transactions (Details) - USD ($)</t>
  </si>
  <si>
    <t>Management [Member]</t>
  </si>
  <si>
    <t>Other Related Parties [Member]</t>
  </si>
  <si>
    <t>11. Related Party Transactions (Details Narrative) - USD ($)</t>
  </si>
  <si>
    <t>Line of credit balance</t>
  </si>
  <si>
    <t>Line of credit maximum amount</t>
  </si>
  <si>
    <t>Line of credit interest rate</t>
  </si>
  <si>
    <t>6.5% per annum</t>
  </si>
  <si>
    <t>12. Net Income (Loss) per Share (Details) - shares</t>
  </si>
  <si>
    <t>Antidilutive shares</t>
  </si>
  <si>
    <t>March Convertible Notes [Member]</t>
  </si>
  <si>
    <t>Series A Convertible [Member]</t>
  </si>
  <si>
    <t>Series B Convertible [Member]</t>
  </si>
  <si>
    <t>Series C Convertible [Member]</t>
  </si>
  <si>
    <t>Series D Convertible [Member]</t>
  </si>
  <si>
    <t>Series E Convertible [Member]</t>
  </si>
  <si>
    <t>13. Revenue and expenses (Details) - USD ($)</t>
  </si>
  <si>
    <t>Revenues</t>
  </si>
  <si>
    <t>Cost of goods sold</t>
  </si>
  <si>
    <t>General and administrative expense</t>
  </si>
  <si>
    <t>Total expenses</t>
  </si>
  <si>
    <t>Net loss</t>
  </si>
  <si>
    <t>Selling Expenses [Member]</t>
  </si>
  <si>
    <t>Consulting Expenses [Member]</t>
  </si>
  <si>
    <t>Payroll Expenses [Member]</t>
  </si>
  <si>
    <t>Payroll Taxes Expenses [Member]</t>
  </si>
  <si>
    <t>Professional Services Expenses [Member]</t>
  </si>
  <si>
    <t>Software [Member]</t>
  </si>
  <si>
    <t>Other General and Administrative [Member]</t>
  </si>
  <si>
    <t>Lock Boxes [Member]</t>
  </si>
  <si>
    <t>Service [Member]</t>
  </si>
  <si>
    <t>Medi-01 Kit [Member]</t>
  </si>
  <si>
    <t>Replacement Parts [Member]</t>
  </si>
  <si>
    <t>Accessories [Member]</t>
  </si>
  <si>
    <t>Other Services [Member]</t>
  </si>
  <si>
    <t>Shipping and Handling [Member]</t>
  </si>
  <si>
    <t>14. Income Taxes (Details - Income Tax)</t>
  </si>
  <si>
    <t>US statutory rate</t>
  </si>
  <si>
    <t>21.00%</t>
  </si>
  <si>
    <t>Valuation allowance</t>
  </si>
  <si>
    <t>(21.00%)</t>
  </si>
  <si>
    <t>Effective tax rate</t>
  </si>
  <si>
    <t>0.00%</t>
  </si>
  <si>
    <t>14. Income Taxes (Details - Deferred taxes) - USD ($)</t>
  </si>
  <si>
    <t>Deferred tax assets</t>
  </si>
  <si>
    <t>Deferred tax asset, net</t>
  </si>
  <si>
    <t>14. Income Taxes (Details Narrative) - USD ($)</t>
  </si>
  <si>
    <t>Net operating loss carryforward</t>
  </si>
  <si>
    <t>NOL Expiration date</t>
  </si>
  <si>
    <t>Dec. 31,
		2023</t>
  </si>
  <si>
    <t>Dec. 31,
		2024</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00_);_(&quot;$ &quot;(#,##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9"/>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9</v>
      </c>
    </row>
    <row r="13" spans="1:2">
      <c r="A13" s="4" t="s">
        <v>21</v>
      </c>
      <c r="B13" s="4" t="s">
        <v>19</v>
      </c>
    </row>
    <row r="14" spans="1:2">
      <c r="A14" s="4" t="s">
        <v>22</v>
      </c>
      <c r="B14" s="4" t="s">
        <v>23</v>
      </c>
    </row>
    <row r="15" spans="1:2">
      <c r="A15" s="4" t="s">
        <v>24</v>
      </c>
      <c r="B15" s="4" t="s">
        <v>25</v>
      </c>
    </row>
    <row r="16" spans="1:2">
      <c r="A16" s="4" t="s">
        <v>26</v>
      </c>
      <c r="B16" s="4" t="s">
        <v>13</v>
      </c>
    </row>
    <row r="17" spans="1:2">
      <c r="A17" s="4" t="s">
        <v>27</v>
      </c>
      <c r="B17" s="5" t="n">
        <v>84648</v>
      </c>
    </row>
    <row r="18" spans="1:2">
      <c r="A18" s="4" t="s">
        <v>28</v>
      </c>
      <c r="B18" s="6" t="n">
        <v>94699177</v>
      </c>
    </row>
    <row r="19" spans="1:2">
      <c r="A19" s="4" t="s">
        <v>29</v>
      </c>
      <c r="B19" s="4" t="s">
        <v>30</v>
      </c>
    </row>
    <row r="20" spans="1:2">
      <c r="A20" s="4" t="s">
        <v>31</v>
      </c>
      <c r="B20" s="4" t="s">
        <v>32</v>
      </c>
    </row>
    <row r="21" spans="1:2">
      <c r="A21" s="4" t="s">
        <v>33</v>
      </c>
      <c r="B21" s="4" t="s">
        <v>23</v>
      </c>
    </row>
    <row r="22" spans="1:2">
      <c r="A22" s="4" t="s">
        <v>34</v>
      </c>
      <c r="B22" s="4" t="s">
        <v>19</v>
      </c>
    </row>
    <row r="23" spans="1:2">
      <c r="A23" s="4" t="s">
        <v>35</v>
      </c>
      <c r="B23" s="4" t="s">
        <v>36</v>
      </c>
    </row>
    <row r="24" spans="1:2">
      <c r="A24" s="4" t="s">
        <v>37</v>
      </c>
      <c r="B24"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40</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40</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2</v>
      </c>
      <c r="B1" s="2" t="s">
        <v>1</v>
      </c>
    </row>
    <row r="2" spans="1:2">
      <c r="B2" s="2" t="s">
        <v>40</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40</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40</v>
      </c>
    </row>
    <row r="3" spans="1:2">
      <c r="A3" s="3" t="s">
        <v>177</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40</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7</v>
      </c>
      <c r="B1" s="2" t="s">
        <v>1</v>
      </c>
    </row>
    <row r="2" spans="1:2">
      <c r="B2" s="2" t="s">
        <v>40</v>
      </c>
    </row>
    <row r="3" spans="1:2">
      <c r="A3" s="3" t="s">
        <v>184</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40</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40</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40</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9</v>
      </c>
      <c r="B1" s="2" t="s">
        <v>40</v>
      </c>
      <c r="C1" s="2" t="s">
        <v>41</v>
      </c>
    </row>
    <row r="2" spans="1:3">
      <c r="A2" s="3" t="s">
        <v>42</v>
      </c>
    </row>
    <row r="3" spans="1:3">
      <c r="A3" s="4" t="s">
        <v>43</v>
      </c>
      <c r="B3" s="5" t="n">
        <v>3828</v>
      </c>
      <c r="C3" s="5" t="n">
        <v>4517</v>
      </c>
    </row>
    <row r="4" spans="1:3">
      <c r="A4" s="4" t="s">
        <v>44</v>
      </c>
      <c r="B4" s="6" t="n">
        <v>12287</v>
      </c>
      <c r="C4" s="6" t="n">
        <v>77287</v>
      </c>
    </row>
    <row r="5" spans="1:3">
      <c r="A5" s="4" t="s">
        <v>45</v>
      </c>
      <c r="B5" s="6" t="n">
        <v>5254</v>
      </c>
      <c r="C5" s="6" t="n">
        <v>91287</v>
      </c>
    </row>
    <row r="6" spans="1:3">
      <c r="A6" s="4" t="s">
        <v>46</v>
      </c>
      <c r="B6" s="6" t="n">
        <v>91013</v>
      </c>
      <c r="C6" s="6" t="n">
        <v>43316</v>
      </c>
    </row>
    <row r="7" spans="1:3">
      <c r="A7" s="4" t="s">
        <v>47</v>
      </c>
      <c r="B7" s="6" t="n">
        <v>112383</v>
      </c>
      <c r="C7" s="6" t="n">
        <v>216407</v>
      </c>
    </row>
    <row r="8" spans="1:3">
      <c r="A8" s="4" t="s">
        <v>48</v>
      </c>
      <c r="B8" s="6" t="n">
        <v>6118</v>
      </c>
      <c r="C8" s="6" t="n">
        <v>13607</v>
      </c>
    </row>
    <row r="9" spans="1:3">
      <c r="A9" s="4" t="s">
        <v>49</v>
      </c>
      <c r="B9" s="6" t="n">
        <v>118501</v>
      </c>
      <c r="C9" s="6" t="n">
        <v>230014</v>
      </c>
    </row>
    <row r="10" spans="1:3">
      <c r="A10" s="3" t="s">
        <v>50</v>
      </c>
    </row>
    <row r="11" spans="1:3">
      <c r="A11" s="4" t="s">
        <v>51</v>
      </c>
      <c r="B11" s="6" t="n">
        <v>397500</v>
      </c>
      <c r="C11" s="6" t="n">
        <v>397500</v>
      </c>
    </row>
    <row r="12" spans="1:3">
      <c r="A12" s="4" t="s">
        <v>52</v>
      </c>
      <c r="B12" s="6" t="n">
        <v>222924</v>
      </c>
      <c r="C12" s="6" t="n">
        <v>93758</v>
      </c>
    </row>
    <row r="13" spans="1:3">
      <c r="A13" s="4" t="s">
        <v>53</v>
      </c>
      <c r="B13" s="6" t="n">
        <v>196058</v>
      </c>
      <c r="C13" s="6" t="n">
        <v>215880</v>
      </c>
    </row>
    <row r="14" spans="1:3">
      <c r="A14" s="4" t="s">
        <v>54</v>
      </c>
      <c r="B14" s="6" t="n">
        <v>113712</v>
      </c>
      <c r="C14" s="6" t="n">
        <v>7400</v>
      </c>
    </row>
    <row r="15" spans="1:3">
      <c r="A15" s="4" t="s">
        <v>55</v>
      </c>
      <c r="B15" s="6" t="n">
        <v>145014</v>
      </c>
      <c r="C15" s="6" t="n">
        <v>83236</v>
      </c>
    </row>
    <row r="16" spans="1:3">
      <c r="A16" s="4" t="s">
        <v>56</v>
      </c>
      <c r="B16" s="6" t="n">
        <v>53000</v>
      </c>
      <c r="C16" s="6" t="n">
        <v>50000</v>
      </c>
    </row>
    <row r="17" spans="1:3">
      <c r="A17" s="4" t="s">
        <v>57</v>
      </c>
      <c r="B17" s="6" t="n">
        <v>109704</v>
      </c>
      <c r="C17" s="6" t="n">
        <v>109704</v>
      </c>
    </row>
    <row r="18" spans="1:3">
      <c r="A18" s="4" t="s">
        <v>58</v>
      </c>
      <c r="B18" s="6" t="n">
        <v>673750</v>
      </c>
      <c r="C18" s="6" t="n">
        <v>597500</v>
      </c>
    </row>
    <row r="19" spans="1:3">
      <c r="A19" s="4" t="s">
        <v>59</v>
      </c>
      <c r="B19" s="6" t="n">
        <v>412102</v>
      </c>
      <c r="C19" s="6" t="n">
        <v>194370</v>
      </c>
    </row>
    <row r="20" spans="1:3">
      <c r="A20" s="4" t="s">
        <v>60</v>
      </c>
      <c r="B20" s="6" t="n">
        <v>2323765</v>
      </c>
      <c r="C20" s="6" t="n">
        <v>1749348</v>
      </c>
    </row>
    <row r="21" spans="1:3">
      <c r="A21" s="4" t="s">
        <v>61</v>
      </c>
      <c r="B21" s="6" t="n">
        <v>0</v>
      </c>
      <c r="C21" s="6" t="n">
        <v>0</v>
      </c>
    </row>
    <row r="22" spans="1:3">
      <c r="A22" s="4" t="s">
        <v>62</v>
      </c>
      <c r="B22" s="6" t="n">
        <v>2323765</v>
      </c>
      <c r="C22" s="6" t="n">
        <v>1749348</v>
      </c>
    </row>
    <row r="23" spans="1:3">
      <c r="A23" s="3" t="s">
        <v>63</v>
      </c>
    </row>
    <row r="24" spans="1:3">
      <c r="A24" s="4" t="s">
        <v>64</v>
      </c>
      <c r="B24" s="6" t="n">
        <v>9470</v>
      </c>
      <c r="C24" s="6" t="n">
        <v>4988</v>
      </c>
    </row>
    <row r="25" spans="1:3">
      <c r="A25" s="4" t="s">
        <v>65</v>
      </c>
      <c r="B25" s="6" t="n">
        <v>16709964</v>
      </c>
      <c r="C25" s="6" t="n">
        <v>16685314</v>
      </c>
    </row>
    <row r="26" spans="1:3">
      <c r="A26" s="4" t="s">
        <v>66</v>
      </c>
      <c r="B26" s="6" t="n">
        <v>-18925157</v>
      </c>
      <c r="C26" s="6" t="n">
        <v>-18209693</v>
      </c>
    </row>
    <row r="27" spans="1:3">
      <c r="A27" s="4" t="s">
        <v>67</v>
      </c>
      <c r="B27" s="6" t="n">
        <v>-2205264</v>
      </c>
      <c r="C27" s="6" t="n">
        <v>-1519334</v>
      </c>
    </row>
    <row r="28" spans="1:3">
      <c r="A28" s="4" t="s">
        <v>68</v>
      </c>
      <c r="B28" s="6" t="n">
        <v>118501</v>
      </c>
      <c r="C28" s="6" t="n">
        <v>230014</v>
      </c>
    </row>
    <row r="29" spans="1:3">
      <c r="A29" s="4" t="s">
        <v>69</v>
      </c>
    </row>
    <row r="30" spans="1:3">
      <c r="A30" s="3" t="s">
        <v>63</v>
      </c>
    </row>
    <row r="31" spans="1:3">
      <c r="A31" s="4" t="s">
        <v>70</v>
      </c>
      <c r="B31" s="6" t="n">
        <v>1</v>
      </c>
      <c r="C31" s="6" t="n">
        <v>1</v>
      </c>
    </row>
    <row r="32" spans="1:3">
      <c r="A32" s="4" t="s">
        <v>71</v>
      </c>
    </row>
    <row r="33" spans="1:3">
      <c r="A33" s="3" t="s">
        <v>63</v>
      </c>
    </row>
    <row r="34" spans="1:3">
      <c r="A34" s="4" t="s">
        <v>70</v>
      </c>
      <c r="B34" s="6" t="n">
        <v>1</v>
      </c>
      <c r="C34" s="6" t="n">
        <v>1</v>
      </c>
    </row>
    <row r="35" spans="1:3">
      <c r="A35" s="4" t="s">
        <v>72</v>
      </c>
    </row>
    <row r="36" spans="1:3">
      <c r="A36" s="3" t="s">
        <v>63</v>
      </c>
    </row>
    <row r="37" spans="1:3">
      <c r="A37" s="4" t="s">
        <v>70</v>
      </c>
      <c r="B37" s="6" t="n">
        <v>14</v>
      </c>
      <c r="C37" s="6" t="n">
        <v>14</v>
      </c>
    </row>
    <row r="38" spans="1:3">
      <c r="A38" s="4" t="s">
        <v>73</v>
      </c>
    </row>
    <row r="39" spans="1:3">
      <c r="A39" s="3" t="s">
        <v>63</v>
      </c>
    </row>
    <row r="40" spans="1:3">
      <c r="A40" s="4" t="s">
        <v>70</v>
      </c>
      <c r="B40" s="6" t="n">
        <v>43</v>
      </c>
      <c r="C40" s="6" t="n">
        <v>43</v>
      </c>
    </row>
    <row r="41" spans="1:3">
      <c r="A41" s="4" t="s">
        <v>74</v>
      </c>
    </row>
    <row r="42" spans="1:3">
      <c r="A42" s="3" t="s">
        <v>63</v>
      </c>
    </row>
    <row r="43" spans="1:3">
      <c r="A43" s="4" t="s">
        <v>70</v>
      </c>
      <c r="B43" s="5" t="n">
        <v>400</v>
      </c>
      <c r="C43"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40</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40</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80"/>
  </cols>
  <sheetData>
    <row r="1" spans="1:2">
      <c r="A1" s="1" t="s">
        <v>209</v>
      </c>
      <c r="B1" s="2" t="s">
        <v>1</v>
      </c>
    </row>
    <row r="2" spans="1:2">
      <c r="B2" s="2" t="s">
        <v>40</v>
      </c>
    </row>
    <row r="3" spans="1:2">
      <c r="A3" s="3" t="s">
        <v>158</v>
      </c>
    </row>
    <row r="4" spans="1:2">
      <c r="A4" s="4" t="s">
        <v>210</v>
      </c>
      <c r="B4" s="4" t="s">
        <v>210</v>
      </c>
    </row>
    <row r="5" spans="1:2">
      <c r="A5" s="4" t="s">
        <v>162</v>
      </c>
      <c r="B5" s="4" t="s">
        <v>162</v>
      </c>
    </row>
    <row r="6" spans="1:2">
      <c r="A6" s="4" t="s">
        <v>211</v>
      </c>
      <c r="B6" s="4" t="s">
        <v>211</v>
      </c>
    </row>
    <row r="7" spans="1:2">
      <c r="A7" s="4" t="s">
        <v>212</v>
      </c>
      <c r="B7" s="4" t="s">
        <v>212</v>
      </c>
    </row>
    <row r="8" spans="1:2">
      <c r="A8" s="4" t="s">
        <v>43</v>
      </c>
      <c r="B8" s="4" t="s">
        <v>213</v>
      </c>
    </row>
    <row r="9" spans="1:2">
      <c r="A9" s="4" t="s">
        <v>214</v>
      </c>
      <c r="B9" s="4" t="s">
        <v>214</v>
      </c>
    </row>
    <row r="10" spans="1:2">
      <c r="A10" s="4" t="s">
        <v>215</v>
      </c>
      <c r="B10" s="4" t="s">
        <v>216</v>
      </c>
    </row>
    <row r="11" spans="1:2">
      <c r="A11" s="4" t="s">
        <v>217</v>
      </c>
      <c r="B11" s="4" t="s">
        <v>217</v>
      </c>
    </row>
    <row r="12" spans="1:2">
      <c r="A12" s="4" t="s">
        <v>218</v>
      </c>
      <c r="B12" s="4" t="s">
        <v>219</v>
      </c>
    </row>
    <row r="13" spans="1:2">
      <c r="A13" s="4" t="s">
        <v>192</v>
      </c>
      <c r="B13" s="4" t="s">
        <v>220</v>
      </c>
    </row>
    <row r="14" spans="1:2">
      <c r="A14" s="4" t="s">
        <v>221</v>
      </c>
      <c r="B14" s="4" t="s">
        <v>222</v>
      </c>
    </row>
    <row r="15" spans="1:2">
      <c r="A15" s="4" t="s">
        <v>223</v>
      </c>
      <c r="B15" s="4" t="s">
        <v>224</v>
      </c>
    </row>
    <row r="16" spans="1:2">
      <c r="A16" s="4" t="s">
        <v>225</v>
      </c>
      <c r="B16" s="4" t="s">
        <v>225</v>
      </c>
    </row>
    <row r="17" spans="1:2">
      <c r="A17" s="4" t="s">
        <v>226</v>
      </c>
      <c r="B17" s="4" t="s">
        <v>227</v>
      </c>
    </row>
    <row r="18" spans="1:2">
      <c r="A18" s="4" t="s">
        <v>228</v>
      </c>
      <c r="B18" s="4" t="s">
        <v>229</v>
      </c>
    </row>
    <row r="19" spans="1:2">
      <c r="A19" s="4" t="s">
        <v>230</v>
      </c>
      <c r="B19" s="4" t="s">
        <v>231</v>
      </c>
    </row>
    <row r="20" spans="1:2">
      <c r="A20" s="4" t="s">
        <v>232</v>
      </c>
      <c r="B20"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40</v>
      </c>
    </row>
    <row r="3" spans="1:2">
      <c r="A3" s="3" t="s">
        <v>165</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40</v>
      </c>
    </row>
    <row r="3" spans="1:2">
      <c r="A3" s="3" t="s">
        <v>169</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40</v>
      </c>
    </row>
    <row r="3" spans="1:2">
      <c r="A3" s="3" t="s">
        <v>177</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40</v>
      </c>
    </row>
    <row r="3" spans="1:2">
      <c r="A3" s="3" t="s">
        <v>191</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40</v>
      </c>
    </row>
    <row r="3" spans="1:2">
      <c r="A3" s="3" t="s">
        <v>195</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40</v>
      </c>
    </row>
    <row r="3" spans="1:2">
      <c r="A3" s="3" t="s">
        <v>199</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40</v>
      </c>
    </row>
    <row r="3" spans="1:2">
      <c r="A3" s="3" t="s">
        <v>203</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40</v>
      </c>
      <c r="C1" s="2" t="s">
        <v>41</v>
      </c>
    </row>
    <row r="2" spans="1:3">
      <c r="A2" s="4" t="s">
        <v>76</v>
      </c>
      <c r="B2" s="6" t="n">
        <v>400000000</v>
      </c>
      <c r="C2" s="6" t="n">
        <v>400000000</v>
      </c>
    </row>
    <row r="3" spans="1:3">
      <c r="A3" s="4" t="s">
        <v>77</v>
      </c>
      <c r="B3" s="4" t="s">
        <v>78</v>
      </c>
      <c r="C3" s="7" t="n">
        <v>0.0001</v>
      </c>
    </row>
    <row r="4" spans="1:3">
      <c r="A4" s="4" t="s">
        <v>79</v>
      </c>
      <c r="B4" s="6" t="n">
        <v>94699177</v>
      </c>
      <c r="C4" s="6" t="n">
        <v>49878676</v>
      </c>
    </row>
    <row r="5" spans="1:3">
      <c r="A5" s="4" t="s">
        <v>80</v>
      </c>
      <c r="B5" s="6" t="n">
        <v>94699177</v>
      </c>
      <c r="C5" s="6" t="n">
        <v>49878676</v>
      </c>
    </row>
    <row r="6" spans="1:3">
      <c r="A6" s="4" t="s">
        <v>69</v>
      </c>
    </row>
    <row r="7" spans="1:3">
      <c r="A7" s="4" t="s">
        <v>81</v>
      </c>
      <c r="B7" s="6" t="n">
        <v>100000</v>
      </c>
      <c r="C7" s="6" t="n">
        <v>100000</v>
      </c>
    </row>
    <row r="8" spans="1:3">
      <c r="A8" s="4" t="s">
        <v>82</v>
      </c>
      <c r="B8" s="7" t="n">
        <v>0.0001</v>
      </c>
      <c r="C8" s="7" t="n">
        <v>0.0001</v>
      </c>
    </row>
    <row r="9" spans="1:3">
      <c r="A9" s="4" t="s">
        <v>83</v>
      </c>
      <c r="B9" s="6" t="n">
        <v>688</v>
      </c>
      <c r="C9" s="6" t="n">
        <v>688</v>
      </c>
    </row>
    <row r="10" spans="1:3">
      <c r="A10" s="4" t="s">
        <v>84</v>
      </c>
      <c r="B10" s="6" t="n">
        <v>688</v>
      </c>
      <c r="C10" s="6" t="n">
        <v>688</v>
      </c>
    </row>
    <row r="11" spans="1:3">
      <c r="A11" s="4" t="s">
        <v>71</v>
      </c>
    </row>
    <row r="12" spans="1:3">
      <c r="A12" s="4" t="s">
        <v>81</v>
      </c>
      <c r="B12" s="6" t="n">
        <v>62500</v>
      </c>
      <c r="C12" s="6" t="n">
        <v>62500</v>
      </c>
    </row>
    <row r="13" spans="1:3">
      <c r="A13" s="4" t="s">
        <v>82</v>
      </c>
      <c r="B13" s="7" t="n">
        <v>0.0001</v>
      </c>
      <c r="C13" s="7" t="n">
        <v>0.0001</v>
      </c>
    </row>
    <row r="14" spans="1:3">
      <c r="A14" s="4" t="s">
        <v>83</v>
      </c>
      <c r="B14" s="6" t="n">
        <v>9938</v>
      </c>
      <c r="C14" s="6" t="n">
        <v>9938</v>
      </c>
    </row>
    <row r="15" spans="1:3">
      <c r="A15" s="4" t="s">
        <v>84</v>
      </c>
      <c r="B15" s="6" t="n">
        <v>9938</v>
      </c>
      <c r="C15" s="6" t="n">
        <v>9938</v>
      </c>
    </row>
    <row r="16" spans="1:3">
      <c r="A16" s="4" t="s">
        <v>72</v>
      </c>
    </row>
    <row r="17" spans="1:3">
      <c r="A17" s="4" t="s">
        <v>81</v>
      </c>
      <c r="B17" s="6" t="n">
        <v>6944445</v>
      </c>
      <c r="C17" s="6" t="n">
        <v>6944445</v>
      </c>
    </row>
    <row r="18" spans="1:3">
      <c r="A18" s="4" t="s">
        <v>82</v>
      </c>
      <c r="B18" s="7" t="n">
        <v>0.0001</v>
      </c>
      <c r="C18" s="7" t="n">
        <v>0.0001</v>
      </c>
    </row>
    <row r="19" spans="1:3">
      <c r="A19" s="4" t="s">
        <v>83</v>
      </c>
      <c r="B19" s="6" t="n">
        <v>138886</v>
      </c>
      <c r="C19" s="6" t="n">
        <v>138886</v>
      </c>
    </row>
    <row r="20" spans="1:3">
      <c r="A20" s="4" t="s">
        <v>84</v>
      </c>
      <c r="B20" s="6" t="n">
        <v>138886</v>
      </c>
      <c r="C20" s="6" t="n">
        <v>138886</v>
      </c>
    </row>
    <row r="21" spans="1:3">
      <c r="A21" s="4" t="s">
        <v>73</v>
      </c>
    </row>
    <row r="22" spans="1:3">
      <c r="A22" s="4" t="s">
        <v>81</v>
      </c>
      <c r="B22" s="6" t="n">
        <v>500000</v>
      </c>
      <c r="C22" s="6" t="n">
        <v>500000</v>
      </c>
    </row>
    <row r="23" spans="1:3">
      <c r="A23" s="4" t="s">
        <v>82</v>
      </c>
      <c r="B23" s="7" t="n">
        <v>0.0001</v>
      </c>
      <c r="C23" s="7" t="n">
        <v>0.0001</v>
      </c>
    </row>
    <row r="24" spans="1:3">
      <c r="A24" s="4" t="s">
        <v>83</v>
      </c>
      <c r="B24" s="6" t="n">
        <v>425000</v>
      </c>
      <c r="C24" s="6" t="n">
        <v>425000</v>
      </c>
    </row>
    <row r="25" spans="1:3">
      <c r="A25" s="4" t="s">
        <v>84</v>
      </c>
      <c r="B25" s="6" t="n">
        <v>425000</v>
      </c>
      <c r="C25" s="6" t="n">
        <v>425000</v>
      </c>
    </row>
    <row r="26" spans="1:3">
      <c r="A26" s="4" t="s">
        <v>74</v>
      </c>
    </row>
    <row r="27" spans="1:3">
      <c r="A27" s="4" t="s">
        <v>81</v>
      </c>
      <c r="B27" s="6" t="n">
        <v>4000000</v>
      </c>
      <c r="C27" s="6" t="n">
        <v>4000000</v>
      </c>
    </row>
    <row r="28" spans="1:3">
      <c r="A28" s="4" t="s">
        <v>82</v>
      </c>
      <c r="B28" s="7" t="n">
        <v>0.0001</v>
      </c>
      <c r="C28" s="7" t="n">
        <v>0.0001</v>
      </c>
    </row>
    <row r="29" spans="1:3">
      <c r="A29" s="4" t="s">
        <v>83</v>
      </c>
      <c r="B29" s="6" t="n">
        <v>4000000</v>
      </c>
      <c r="C29" s="6" t="n">
        <v>0</v>
      </c>
    </row>
    <row r="30" spans="1:3">
      <c r="A30" s="4" t="s">
        <v>84</v>
      </c>
      <c r="B30" s="6" t="n">
        <v>4000000</v>
      </c>
      <c r="C30"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57</v>
      </c>
      <c r="B1" s="2" t="s">
        <v>1</v>
      </c>
    </row>
    <row r="2" spans="1:3">
      <c r="B2" s="2" t="s">
        <v>40</v>
      </c>
      <c r="C2" s="2" t="s">
        <v>41</v>
      </c>
    </row>
    <row r="3" spans="1:3">
      <c r="A3" s="3" t="s">
        <v>158</v>
      </c>
    </row>
    <row r="4" spans="1:3">
      <c r="A4" s="4" t="s">
        <v>44</v>
      </c>
      <c r="B4" s="5" t="n">
        <v>12287</v>
      </c>
      <c r="C4" s="5" t="n">
        <v>77287</v>
      </c>
    </row>
    <row r="5" spans="1:3">
      <c r="A5" s="4" t="s">
        <v>258</v>
      </c>
      <c r="B5" s="6" t="n">
        <v>23705</v>
      </c>
      <c r="C5" s="6" t="n">
        <v>23705</v>
      </c>
    </row>
    <row r="6" spans="1:3">
      <c r="A6" s="4" t="s">
        <v>87</v>
      </c>
      <c r="B6" s="6" t="n">
        <v>770396</v>
      </c>
      <c r="C6" s="6" t="n">
        <v>976003</v>
      </c>
    </row>
    <row r="7" spans="1:3">
      <c r="A7" s="4" t="s">
        <v>53</v>
      </c>
      <c r="B7" s="5" t="n">
        <v>196058</v>
      </c>
      <c r="C7" s="5" t="n">
        <v>21588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40</v>
      </c>
      <c r="C1" s="2" t="s">
        <v>41</v>
      </c>
    </row>
    <row r="2" spans="1:3">
      <c r="A2" s="3" t="s">
        <v>154</v>
      </c>
    </row>
    <row r="3" spans="1:3">
      <c r="A3" s="4" t="s">
        <v>66</v>
      </c>
      <c r="B3" s="5" t="n">
        <v>-18925157</v>
      </c>
      <c r="C3" s="5" t="n">
        <v>-1820969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60</v>
      </c>
      <c r="B1" s="2" t="s">
        <v>40</v>
      </c>
      <c r="C1" s="2" t="s">
        <v>41</v>
      </c>
    </row>
    <row r="2" spans="1:3">
      <c r="A2" s="3" t="s">
        <v>165</v>
      </c>
    </row>
    <row r="3" spans="1:3">
      <c r="A3" s="4" t="s">
        <v>261</v>
      </c>
      <c r="B3" s="5" t="n">
        <v>5254</v>
      </c>
      <c r="C3" s="5" t="n">
        <v>91287</v>
      </c>
    </row>
    <row r="4" spans="1:3">
      <c r="A4" s="4" t="s">
        <v>262</v>
      </c>
      <c r="B4" s="6" t="n">
        <v>91013</v>
      </c>
      <c r="C4" s="6" t="n">
        <v>43316</v>
      </c>
    </row>
    <row r="5" spans="1:3">
      <c r="A5" s="4" t="s">
        <v>263</v>
      </c>
      <c r="B5" s="5" t="n">
        <v>96267</v>
      </c>
      <c r="C5" s="5" t="n">
        <v>13460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64</v>
      </c>
      <c r="B1" s="2" t="s">
        <v>40</v>
      </c>
      <c r="C1" s="2" t="s">
        <v>41</v>
      </c>
    </row>
    <row r="2" spans="1:3">
      <c r="A2" s="4" t="s">
        <v>265</v>
      </c>
      <c r="B2" s="5" t="n">
        <v>85589</v>
      </c>
      <c r="C2" s="5" t="n">
        <v>85589</v>
      </c>
    </row>
    <row r="3" spans="1:3">
      <c r="A3" s="4" t="s">
        <v>266</v>
      </c>
      <c r="B3" s="6" t="n">
        <v>-79471</v>
      </c>
      <c r="C3" s="6" t="n">
        <v>-71892</v>
      </c>
    </row>
    <row r="4" spans="1:3">
      <c r="A4" s="4" t="s">
        <v>48</v>
      </c>
      <c r="B4" s="6" t="n">
        <v>6118</v>
      </c>
      <c r="C4" s="6" t="n">
        <v>13607</v>
      </c>
    </row>
    <row r="5" spans="1:3">
      <c r="A5" s="4" t="s">
        <v>267</v>
      </c>
    </row>
    <row r="6" spans="1:3">
      <c r="A6" s="4" t="s">
        <v>265</v>
      </c>
      <c r="B6" s="6" t="n">
        <v>20000</v>
      </c>
      <c r="C6" s="6" t="n">
        <v>20000</v>
      </c>
    </row>
    <row r="7" spans="1:3">
      <c r="A7" s="4" t="s">
        <v>268</v>
      </c>
    </row>
    <row r="8" spans="1:3">
      <c r="A8" s="4" t="s">
        <v>265</v>
      </c>
      <c r="B8" s="6" t="n">
        <v>19689</v>
      </c>
      <c r="C8" s="6" t="n">
        <v>19689</v>
      </c>
    </row>
    <row r="9" spans="1:3">
      <c r="A9" s="4" t="s">
        <v>269</v>
      </c>
    </row>
    <row r="10" spans="1:3">
      <c r="A10" s="4" t="s">
        <v>265</v>
      </c>
      <c r="B10" s="5" t="n">
        <v>45900</v>
      </c>
      <c r="C10" s="5" t="n">
        <v>459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40</v>
      </c>
      <c r="C1" s="2" t="s">
        <v>41</v>
      </c>
    </row>
    <row r="2" spans="1:3">
      <c r="A2" s="3" t="s">
        <v>173</v>
      </c>
    </row>
    <row r="3" spans="1:3">
      <c r="A3" s="4" t="s">
        <v>52</v>
      </c>
      <c r="B3" s="5" t="n">
        <v>222924</v>
      </c>
      <c r="C3" s="5" t="n">
        <v>93758</v>
      </c>
    </row>
    <row r="4" spans="1:3">
      <c r="A4" s="4" t="s">
        <v>271</v>
      </c>
      <c r="B4" s="5" t="n">
        <v>412102</v>
      </c>
      <c r="C4" s="5" t="n">
        <v>19437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72</v>
      </c>
      <c r="B1" s="2" t="s">
        <v>40</v>
      </c>
      <c r="C1" s="2" t="s">
        <v>41</v>
      </c>
    </row>
    <row r="2" spans="1:3">
      <c r="A2" s="4" t="s">
        <v>55</v>
      </c>
      <c r="B2" s="5" t="n">
        <v>145014</v>
      </c>
      <c r="C2" s="5" t="n">
        <v>83236</v>
      </c>
    </row>
    <row r="3" spans="1:3">
      <c r="A3" s="4" t="s">
        <v>273</v>
      </c>
    </row>
    <row r="4" spans="1:3">
      <c r="A4" s="4" t="s">
        <v>55</v>
      </c>
      <c r="B4" s="6" t="n">
        <v>11842</v>
      </c>
      <c r="C4" s="6" t="n">
        <v>24604</v>
      </c>
    </row>
    <row r="5" spans="1:3">
      <c r="A5" s="4" t="s">
        <v>274</v>
      </c>
    </row>
    <row r="6" spans="1:3">
      <c r="A6" s="4" t="s">
        <v>55</v>
      </c>
      <c r="B6" s="6" t="n">
        <v>0</v>
      </c>
      <c r="C6" s="6" t="n">
        <v>24511</v>
      </c>
    </row>
    <row r="7" spans="1:3">
      <c r="A7" s="4" t="s">
        <v>275</v>
      </c>
    </row>
    <row r="8" spans="1:3">
      <c r="A8" s="4" t="s">
        <v>55</v>
      </c>
      <c r="B8" s="6" t="n">
        <v>33970</v>
      </c>
      <c r="C8" s="6" t="n">
        <v>34121</v>
      </c>
    </row>
    <row r="9" spans="1:3">
      <c r="A9" s="4" t="s">
        <v>276</v>
      </c>
    </row>
    <row r="10" spans="1:3">
      <c r="A10" s="4" t="s">
        <v>55</v>
      </c>
      <c r="B10" s="6" t="n">
        <v>28327</v>
      </c>
      <c r="C10" s="6" t="n">
        <v>0</v>
      </c>
    </row>
    <row r="11" spans="1:3">
      <c r="A11" s="4" t="s">
        <v>277</v>
      </c>
    </row>
    <row r="12" spans="1:3">
      <c r="A12" s="4" t="s">
        <v>55</v>
      </c>
      <c r="B12" s="5" t="n">
        <v>70875</v>
      </c>
      <c r="C12" s="5"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6"/>
  </cols>
  <sheetData>
    <row r="1" spans="1:2">
      <c r="A1" s="1" t="s">
        <v>278</v>
      </c>
      <c r="B1" s="2" t="s">
        <v>1</v>
      </c>
    </row>
    <row r="2" spans="1:2">
      <c r="B2" s="2" t="s">
        <v>40</v>
      </c>
    </row>
    <row r="3" spans="1:2">
      <c r="A3" s="4" t="s">
        <v>279</v>
      </c>
      <c r="B3" s="4" t="s">
        <v>280</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283</v>
      </c>
      <c r="B1" s="2" t="s">
        <v>284</v>
      </c>
    </row>
    <row r="2" spans="1:2">
      <c r="A2" s="3" t="s">
        <v>177</v>
      </c>
    </row>
    <row r="3" spans="1:2">
      <c r="A3" s="4" t="s">
        <v>285</v>
      </c>
      <c r="B3" s="5" t="n">
        <v>6737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20"/>
  </cols>
  <sheetData>
    <row r="1" spans="1:2">
      <c r="A1" s="1" t="s">
        <v>286</v>
      </c>
      <c r="B1" s="2" t="s">
        <v>287</v>
      </c>
    </row>
    <row r="2" spans="1:2">
      <c r="A2" s="3" t="s">
        <v>184</v>
      </c>
    </row>
    <row r="3" spans="1:2">
      <c r="A3" s="4" t="s">
        <v>288</v>
      </c>
      <c r="B3"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7"/>
  </cols>
  <sheetData>
    <row r="1" spans="1:2">
      <c r="A1" s="1" t="s">
        <v>289</v>
      </c>
      <c r="B1" s="2" t="s">
        <v>1</v>
      </c>
    </row>
    <row r="2" spans="1:2">
      <c r="B2" s="2" t="s">
        <v>2</v>
      </c>
    </row>
    <row r="3" spans="1:2">
      <c r="A3" s="4" t="s">
        <v>290</v>
      </c>
    </row>
    <row r="4" spans="1:2">
      <c r="A4" s="4" t="s">
        <v>291</v>
      </c>
      <c r="B4" s="6" t="n">
        <v>41320501</v>
      </c>
    </row>
    <row r="5" spans="1:2">
      <c r="A5" s="4" t="s">
        <v>292</v>
      </c>
      <c r="B5" s="5" t="n">
        <v>4132</v>
      </c>
    </row>
    <row r="6" spans="1:2">
      <c r="A6" s="4" t="s">
        <v>293</v>
      </c>
    </row>
    <row r="7" spans="1:2">
      <c r="A7" s="4" t="s">
        <v>294</v>
      </c>
      <c r="B7" s="6" t="n">
        <v>3500000</v>
      </c>
    </row>
    <row r="8" spans="1:2">
      <c r="A8" s="4" t="s">
        <v>295</v>
      </c>
      <c r="B8" s="5" t="n">
        <v>2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5</v>
      </c>
      <c r="B1" s="2" t="s">
        <v>1</v>
      </c>
    </row>
    <row r="2" spans="1:3">
      <c r="B2" s="2" t="s">
        <v>40</v>
      </c>
      <c r="C2" s="2" t="s">
        <v>41</v>
      </c>
    </row>
    <row r="3" spans="1:3">
      <c r="A3" s="3" t="s">
        <v>86</v>
      </c>
    </row>
    <row r="4" spans="1:3">
      <c r="A4" s="4" t="s">
        <v>87</v>
      </c>
      <c r="B4" s="5" t="n">
        <v>770396</v>
      </c>
      <c r="C4" s="5" t="n">
        <v>976003</v>
      </c>
    </row>
    <row r="5" spans="1:3">
      <c r="A5" s="4" t="s">
        <v>88</v>
      </c>
      <c r="B5" s="6" t="n">
        <v>-398167</v>
      </c>
      <c r="C5" s="6" t="n">
        <v>-261498</v>
      </c>
    </row>
    <row r="6" spans="1:3">
      <c r="A6" s="4" t="s">
        <v>89</v>
      </c>
      <c r="B6" s="6" t="n">
        <v>372229</v>
      </c>
      <c r="C6" s="6" t="n">
        <v>714506</v>
      </c>
    </row>
    <row r="7" spans="1:3">
      <c r="A7" s="3" t="s">
        <v>90</v>
      </c>
    </row>
    <row r="8" spans="1:3">
      <c r="A8" s="4" t="s">
        <v>91</v>
      </c>
      <c r="B8" s="6" t="n">
        <v>-25847</v>
      </c>
      <c r="C8" s="6" t="n">
        <v>-34691</v>
      </c>
    </row>
    <row r="9" spans="1:3">
      <c r="A9" s="4" t="s">
        <v>92</v>
      </c>
      <c r="B9" s="6" t="n">
        <v>-781021</v>
      </c>
      <c r="C9" s="6" t="n">
        <v>-924178</v>
      </c>
    </row>
    <row r="10" spans="1:3">
      <c r="A10" s="4" t="s">
        <v>93</v>
      </c>
      <c r="B10" s="6" t="n">
        <v>0</v>
      </c>
      <c r="C10" s="6" t="n">
        <v>0</v>
      </c>
    </row>
    <row r="11" spans="1:3">
      <c r="A11" s="4" t="s">
        <v>94</v>
      </c>
      <c r="B11" s="6" t="n">
        <v>-806868</v>
      </c>
      <c r="C11" s="6" t="n">
        <v>-958869</v>
      </c>
    </row>
    <row r="12" spans="1:3">
      <c r="A12" s="4" t="s">
        <v>95</v>
      </c>
      <c r="B12" s="6" t="n">
        <v>-434639</v>
      </c>
      <c r="C12" s="6" t="n">
        <v>-244364</v>
      </c>
    </row>
    <row r="13" spans="1:3">
      <c r="A13" s="3" t="s">
        <v>96</v>
      </c>
    </row>
    <row r="14" spans="1:3">
      <c r="A14" s="4" t="s">
        <v>97</v>
      </c>
      <c r="B14" s="6" t="n">
        <v>0</v>
      </c>
      <c r="C14" s="6" t="n">
        <v>0</v>
      </c>
    </row>
    <row r="15" spans="1:3">
      <c r="A15" s="4" t="s">
        <v>98</v>
      </c>
      <c r="B15" s="6" t="n">
        <v>0</v>
      </c>
      <c r="C15" s="6" t="n">
        <v>0</v>
      </c>
    </row>
    <row r="16" spans="1:3">
      <c r="A16" s="4" t="s">
        <v>99</v>
      </c>
      <c r="B16" s="6" t="n">
        <v>-280822</v>
      </c>
      <c r="C16" s="6" t="n">
        <v>-34378</v>
      </c>
    </row>
    <row r="17" spans="1:3">
      <c r="A17" s="4" t="s">
        <v>100</v>
      </c>
      <c r="B17" s="6" t="n">
        <v>0</v>
      </c>
      <c r="C17" s="6" t="n">
        <v>0</v>
      </c>
    </row>
    <row r="18" spans="1:3">
      <c r="A18" s="4" t="s">
        <v>101</v>
      </c>
      <c r="B18" s="6" t="n">
        <v>-715462</v>
      </c>
      <c r="C18" s="6" t="n">
        <v>-278741</v>
      </c>
    </row>
    <row r="19" spans="1:3">
      <c r="A19" s="4" t="s">
        <v>102</v>
      </c>
      <c r="B19" s="6" t="n">
        <v>0</v>
      </c>
      <c r="C19" s="6" t="n">
        <v>0</v>
      </c>
    </row>
    <row r="20" spans="1:3">
      <c r="A20" s="4" t="s">
        <v>103</v>
      </c>
      <c r="B20" s="5" t="n">
        <v>-715462</v>
      </c>
      <c r="C20" s="5" t="n">
        <v>-278741</v>
      </c>
    </row>
    <row r="21" spans="1:3">
      <c r="A21" s="4" t="s">
        <v>104</v>
      </c>
      <c r="B21" s="8" t="n">
        <v>-0.008279999999999999</v>
      </c>
      <c r="C21" s="8" t="n">
        <v>-0.00559</v>
      </c>
    </row>
    <row r="22" spans="1:3">
      <c r="A22" s="4" t="s">
        <v>105</v>
      </c>
      <c r="B22" s="6" t="n">
        <v>86396783</v>
      </c>
      <c r="C22" s="6" t="n">
        <v>498741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96</v>
      </c>
      <c r="B1" s="2" t="s">
        <v>40</v>
      </c>
      <c r="C1" s="2" t="s">
        <v>41</v>
      </c>
    </row>
    <row r="2" spans="1:3">
      <c r="A2" s="4" t="s">
        <v>54</v>
      </c>
      <c r="B2" s="5" t="n">
        <v>113712</v>
      </c>
      <c r="C2" s="5" t="n">
        <v>7400</v>
      </c>
    </row>
    <row r="3" spans="1:3">
      <c r="A3" s="4" t="s">
        <v>297</v>
      </c>
    </row>
    <row r="4" spans="1:3">
      <c r="A4" s="4" t="s">
        <v>54</v>
      </c>
      <c r="B4" s="6" t="n">
        <v>85716</v>
      </c>
      <c r="C4" s="6" t="n">
        <v>7400</v>
      </c>
    </row>
    <row r="5" spans="1:3">
      <c r="A5" s="4" t="s">
        <v>298</v>
      </c>
    </row>
    <row r="6" spans="1:3">
      <c r="A6" s="4" t="s">
        <v>54</v>
      </c>
      <c r="B6" s="5" t="n">
        <v>29996</v>
      </c>
      <c r="C6"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99</v>
      </c>
      <c r="B1" s="2" t="s">
        <v>1</v>
      </c>
    </row>
    <row r="2" spans="1:3">
      <c r="B2" s="2" t="s">
        <v>40</v>
      </c>
      <c r="C2" s="2" t="s">
        <v>41</v>
      </c>
    </row>
    <row r="3" spans="1:3">
      <c r="A3" s="3" t="s">
        <v>191</v>
      </c>
    </row>
    <row r="4" spans="1:3">
      <c r="A4" s="4" t="s">
        <v>300</v>
      </c>
      <c r="B4" s="5" t="n">
        <v>397500</v>
      </c>
      <c r="C4" s="5" t="n">
        <v>397500</v>
      </c>
    </row>
    <row r="5" spans="1:3">
      <c r="A5" s="4" t="s">
        <v>301</v>
      </c>
      <c r="B5" s="5" t="n">
        <v>500000</v>
      </c>
    </row>
    <row r="6" spans="1:3">
      <c r="A6" s="4" t="s">
        <v>302</v>
      </c>
      <c r="B6" s="4" t="s">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04</v>
      </c>
      <c r="B1" s="2" t="s">
        <v>1</v>
      </c>
    </row>
    <row r="2" spans="1:3">
      <c r="B2" s="2" t="s">
        <v>40</v>
      </c>
      <c r="C2" s="2" t="s">
        <v>41</v>
      </c>
    </row>
    <row r="3" spans="1:3">
      <c r="A3" s="4" t="s">
        <v>305</v>
      </c>
      <c r="B3" s="6" t="n">
        <v>473035412</v>
      </c>
      <c r="C3" s="6" t="n">
        <v>73035412</v>
      </c>
    </row>
    <row r="4" spans="1:3">
      <c r="A4" s="4" t="s">
        <v>306</v>
      </c>
    </row>
    <row r="5" spans="1:3">
      <c r="A5" s="4" t="s">
        <v>305</v>
      </c>
      <c r="B5" s="6" t="n">
        <v>67375300</v>
      </c>
      <c r="C5" s="6" t="n">
        <v>67375300</v>
      </c>
    </row>
    <row r="6" spans="1:3">
      <c r="A6" s="4" t="s">
        <v>307</v>
      </c>
    </row>
    <row r="7" spans="1:3">
      <c r="A7" s="4" t="s">
        <v>305</v>
      </c>
      <c r="B7" s="6" t="n">
        <v>1288</v>
      </c>
      <c r="C7" s="6" t="n">
        <v>1288</v>
      </c>
    </row>
    <row r="8" spans="1:3">
      <c r="A8" s="4" t="s">
        <v>308</v>
      </c>
    </row>
    <row r="9" spans="1:3">
      <c r="A9" s="4" t="s">
        <v>305</v>
      </c>
      <c r="B9" s="6" t="n">
        <v>19876</v>
      </c>
      <c r="C9" s="6" t="n">
        <v>19876</v>
      </c>
    </row>
    <row r="10" spans="1:3">
      <c r="A10" s="4" t="s">
        <v>309</v>
      </c>
    </row>
    <row r="11" spans="1:3">
      <c r="A11" s="4" t="s">
        <v>305</v>
      </c>
      <c r="B11" s="6" t="n">
        <v>1388860</v>
      </c>
      <c r="C11" s="6" t="n">
        <v>1388860</v>
      </c>
    </row>
    <row r="12" spans="1:3">
      <c r="A12" s="4" t="s">
        <v>310</v>
      </c>
    </row>
    <row r="13" spans="1:3">
      <c r="A13" s="4" t="s">
        <v>305</v>
      </c>
      <c r="B13" s="6" t="n">
        <v>4250000</v>
      </c>
      <c r="C13" s="6" t="n">
        <v>4250000</v>
      </c>
    </row>
    <row r="14" spans="1:3">
      <c r="A14" s="4" t="s">
        <v>311</v>
      </c>
    </row>
    <row r="15" spans="1:3">
      <c r="A15" s="4" t="s">
        <v>305</v>
      </c>
      <c r="B15" s="6" t="n">
        <v>400000000</v>
      </c>
      <c r="C15"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12</v>
      </c>
      <c r="B1" s="2" t="s">
        <v>1</v>
      </c>
    </row>
    <row r="2" spans="1:3">
      <c r="B2" s="2" t="s">
        <v>40</v>
      </c>
      <c r="C2" s="2" t="s">
        <v>41</v>
      </c>
    </row>
    <row r="3" spans="1:3">
      <c r="A3" s="4" t="s">
        <v>313</v>
      </c>
      <c r="B3" s="5" t="n">
        <v>770396</v>
      </c>
      <c r="C3" s="5" t="n">
        <v>976003</v>
      </c>
    </row>
    <row r="4" spans="1:3">
      <c r="A4" s="4" t="s">
        <v>314</v>
      </c>
      <c r="B4" s="6" t="n">
        <v>398167</v>
      </c>
      <c r="C4" s="6" t="n">
        <v>261498</v>
      </c>
    </row>
    <row r="5" spans="1:3">
      <c r="A5" s="4" t="s">
        <v>89</v>
      </c>
      <c r="B5" s="6" t="n">
        <v>372229</v>
      </c>
      <c r="C5" s="6" t="n">
        <v>714506</v>
      </c>
    </row>
    <row r="6" spans="1:3">
      <c r="A6" s="4" t="s">
        <v>315</v>
      </c>
      <c r="B6" s="6" t="n">
        <v>771841</v>
      </c>
      <c r="C6" s="6" t="n">
        <v>958869</v>
      </c>
    </row>
    <row r="7" spans="1:3">
      <c r="A7" s="4" t="s">
        <v>99</v>
      </c>
      <c r="B7" s="6" t="n">
        <v>17495</v>
      </c>
      <c r="C7" s="6" t="n">
        <v>34378</v>
      </c>
    </row>
    <row r="8" spans="1:3">
      <c r="A8" s="4" t="s">
        <v>316</v>
      </c>
      <c r="B8" s="6" t="n">
        <v>789336</v>
      </c>
      <c r="C8" s="6" t="n">
        <v>993247</v>
      </c>
    </row>
    <row r="9" spans="1:3">
      <c r="A9" s="4" t="s">
        <v>317</v>
      </c>
      <c r="B9" s="6" t="n">
        <v>-417107</v>
      </c>
      <c r="C9" s="6" t="n">
        <v>-278741</v>
      </c>
    </row>
    <row r="10" spans="1:3">
      <c r="A10" s="4" t="s">
        <v>318</v>
      </c>
    </row>
    <row r="11" spans="1:3">
      <c r="A11" s="4" t="s">
        <v>315</v>
      </c>
      <c r="B11" s="6" t="n">
        <v>25847</v>
      </c>
      <c r="C11" s="6" t="n">
        <v>34361</v>
      </c>
    </row>
    <row r="12" spans="1:3">
      <c r="A12" s="4" t="s">
        <v>319</v>
      </c>
    </row>
    <row r="13" spans="1:3">
      <c r="A13" s="4" t="s">
        <v>315</v>
      </c>
      <c r="B13" s="6" t="n">
        <v>39467</v>
      </c>
      <c r="C13" s="6" t="n">
        <v>30107</v>
      </c>
    </row>
    <row r="14" spans="1:3">
      <c r="A14" s="4" t="s">
        <v>320</v>
      </c>
    </row>
    <row r="15" spans="1:3">
      <c r="A15" s="4" t="s">
        <v>315</v>
      </c>
      <c r="B15" s="6" t="n">
        <v>304404</v>
      </c>
      <c r="C15" s="6" t="n">
        <v>413527</v>
      </c>
    </row>
    <row r="16" spans="1:3">
      <c r="A16" s="4" t="s">
        <v>321</v>
      </c>
    </row>
    <row r="17" spans="1:3">
      <c r="A17" s="4" t="s">
        <v>315</v>
      </c>
      <c r="B17" s="6" t="n">
        <v>190816</v>
      </c>
      <c r="C17" s="6" t="n">
        <v>165212</v>
      </c>
    </row>
    <row r="18" spans="1:3">
      <c r="A18" s="4" t="s">
        <v>322</v>
      </c>
    </row>
    <row r="19" spans="1:3">
      <c r="A19" s="4" t="s">
        <v>315</v>
      </c>
      <c r="B19" s="6" t="n">
        <v>26277</v>
      </c>
      <c r="C19" s="6" t="n">
        <v>51692</v>
      </c>
    </row>
    <row r="20" spans="1:3">
      <c r="A20" s="4" t="s">
        <v>323</v>
      </c>
    </row>
    <row r="21" spans="1:3">
      <c r="A21" s="4" t="s">
        <v>315</v>
      </c>
      <c r="B21" s="6" t="n">
        <v>52833</v>
      </c>
      <c r="C21" s="6" t="n">
        <v>63510</v>
      </c>
    </row>
    <row r="22" spans="1:3">
      <c r="A22" s="4" t="s">
        <v>324</v>
      </c>
    </row>
    <row r="23" spans="1:3">
      <c r="A23" s="4" t="s">
        <v>315</v>
      </c>
      <c r="B23" s="6" t="n">
        <v>132197</v>
      </c>
      <c r="C23" s="6" t="n">
        <v>200460</v>
      </c>
    </row>
    <row r="24" spans="1:3">
      <c r="A24" s="4" t="s">
        <v>325</v>
      </c>
    </row>
    <row r="25" spans="1:3">
      <c r="A25" s="4" t="s">
        <v>313</v>
      </c>
      <c r="B25" s="6" t="n">
        <v>0</v>
      </c>
      <c r="C25" s="6" t="n">
        <v>763</v>
      </c>
    </row>
    <row r="26" spans="1:3">
      <c r="A26" s="4" t="s">
        <v>326</v>
      </c>
    </row>
    <row r="27" spans="1:3">
      <c r="A27" s="4" t="s">
        <v>313</v>
      </c>
      <c r="B27" s="6" t="n">
        <v>50</v>
      </c>
      <c r="C27" s="6" t="n">
        <v>597</v>
      </c>
    </row>
    <row r="28" spans="1:3">
      <c r="A28" s="4" t="s">
        <v>327</v>
      </c>
    </row>
    <row r="29" spans="1:3">
      <c r="A29" s="4" t="s">
        <v>313</v>
      </c>
      <c r="B29" s="6" t="n">
        <v>969</v>
      </c>
      <c r="C29" s="6" t="n">
        <v>109915</v>
      </c>
    </row>
    <row r="30" spans="1:3">
      <c r="A30" s="4" t="s">
        <v>328</v>
      </c>
    </row>
    <row r="31" spans="1:3">
      <c r="A31" s="4" t="s">
        <v>313</v>
      </c>
      <c r="B31" s="6" t="n">
        <v>210</v>
      </c>
      <c r="C31" s="6" t="n">
        <v>705</v>
      </c>
    </row>
    <row r="32" spans="1:3">
      <c r="A32" s="4" t="s">
        <v>329</v>
      </c>
    </row>
    <row r="33" spans="1:3">
      <c r="A33" s="4" t="s">
        <v>313</v>
      </c>
      <c r="B33" s="6" t="n">
        <v>0</v>
      </c>
      <c r="C33" s="6" t="n">
        <v>4114</v>
      </c>
    </row>
    <row r="34" spans="1:3">
      <c r="A34" s="4" t="s">
        <v>330</v>
      </c>
    </row>
    <row r="35" spans="1:3">
      <c r="A35" s="4" t="s">
        <v>313</v>
      </c>
      <c r="B35" s="6" t="n">
        <v>115796</v>
      </c>
      <c r="C35" s="6" t="n">
        <v>12668</v>
      </c>
    </row>
    <row r="36" spans="1:3">
      <c r="A36" s="4" t="s">
        <v>331</v>
      </c>
    </row>
    <row r="37" spans="1:3">
      <c r="A37" s="4" t="s">
        <v>313</v>
      </c>
      <c r="B37" s="5" t="n">
        <v>0</v>
      </c>
      <c r="C37" s="5" t="n">
        <v>248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32</v>
      </c>
      <c r="B1" s="2" t="s">
        <v>1</v>
      </c>
    </row>
    <row r="2" spans="1:3">
      <c r="B2" s="2" t="s">
        <v>40</v>
      </c>
      <c r="C2" s="2" t="s">
        <v>41</v>
      </c>
    </row>
    <row r="3" spans="1:3">
      <c r="A3" s="3" t="s">
        <v>203</v>
      </c>
    </row>
    <row r="4" spans="1:3">
      <c r="A4" s="4" t="s">
        <v>333</v>
      </c>
      <c r="B4" s="4" t="s">
        <v>334</v>
      </c>
      <c r="C4" s="4" t="s">
        <v>334</v>
      </c>
    </row>
    <row r="5" spans="1:3">
      <c r="A5" s="4" t="s">
        <v>335</v>
      </c>
      <c r="B5" s="4" t="s">
        <v>336</v>
      </c>
      <c r="C5" s="4" t="s">
        <v>336</v>
      </c>
    </row>
    <row r="6" spans="1:3">
      <c r="A6" s="4" t="s">
        <v>337</v>
      </c>
      <c r="B6" s="4" t="s">
        <v>338</v>
      </c>
      <c r="C6" s="4" t="s">
        <v>33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39</v>
      </c>
      <c r="B1" s="2" t="s">
        <v>40</v>
      </c>
      <c r="C1" s="2" t="s">
        <v>41</v>
      </c>
    </row>
    <row r="2" spans="1:3">
      <c r="A2" s="3" t="s">
        <v>203</v>
      </c>
    </row>
    <row r="3" spans="1:3">
      <c r="A3" s="4" t="s">
        <v>340</v>
      </c>
      <c r="B3" s="5" t="n">
        <v>3974283</v>
      </c>
      <c r="C3" s="5" t="n">
        <v>3824036</v>
      </c>
    </row>
    <row r="4" spans="1:3">
      <c r="A4" s="4" t="s">
        <v>335</v>
      </c>
      <c r="B4" s="6" t="n">
        <v>-3974283</v>
      </c>
      <c r="C4" s="6" t="n">
        <v>-3824036</v>
      </c>
    </row>
    <row r="5" spans="1:3">
      <c r="A5" s="4" t="s">
        <v>341</v>
      </c>
      <c r="B5" s="5" t="n">
        <v>0</v>
      </c>
      <c r="C5"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6"/>
    <col customWidth="1" max="3" min="3" width="16"/>
  </cols>
  <sheetData>
    <row r="1" spans="1:3">
      <c r="A1" s="1" t="s">
        <v>342</v>
      </c>
      <c r="B1" s="2" t="s">
        <v>1</v>
      </c>
    </row>
    <row r="2" spans="1:3">
      <c r="B2" s="2" t="s">
        <v>40</v>
      </c>
      <c r="C2" s="2" t="s">
        <v>41</v>
      </c>
    </row>
    <row r="3" spans="1:3">
      <c r="A3" s="3" t="s">
        <v>203</v>
      </c>
    </row>
    <row r="4" spans="1:3">
      <c r="A4" s="4" t="s">
        <v>343</v>
      </c>
      <c r="B4" s="5" t="n">
        <v>18925157</v>
      </c>
      <c r="C4" s="5" t="n">
        <v>18209695</v>
      </c>
    </row>
    <row r="5" spans="1:3">
      <c r="A5" s="4" t="s">
        <v>344</v>
      </c>
      <c r="B5" s="4" t="s">
        <v>345</v>
      </c>
      <c r="C5" s="4" t="s">
        <v>3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69"/>
    <col customWidth="1" max="2" min="2" width="25"/>
    <col customWidth="1" max="3" min="3" width="25"/>
    <col customWidth="1" max="4" min="4" width="25"/>
    <col customWidth="1" max="5" min="5" width="25"/>
    <col customWidth="1" max="6" min="6" width="25"/>
    <col customWidth="1" max="7" min="7" width="13"/>
    <col customWidth="1" max="8" min="8" width="27"/>
    <col customWidth="1" max="9" min="9" width="40"/>
    <col customWidth="1" max="10" min="10" width="12"/>
  </cols>
  <sheetData>
    <row r="1" spans="1:10">
      <c r="A1" s="1" t="s">
        <v>106</v>
      </c>
      <c r="B1" s="2" t="s">
        <v>107</v>
      </c>
      <c r="C1" s="2" t="s">
        <v>108</v>
      </c>
      <c r="D1" s="2" t="s">
        <v>109</v>
      </c>
      <c r="E1" s="2" t="s">
        <v>110</v>
      </c>
      <c r="F1" s="2" t="s">
        <v>111</v>
      </c>
      <c r="G1" s="2" t="s">
        <v>112</v>
      </c>
      <c r="H1" s="2" t="s">
        <v>113</v>
      </c>
      <c r="I1" s="2" t="s">
        <v>114</v>
      </c>
      <c r="J1" s="2" t="s">
        <v>115</v>
      </c>
    </row>
    <row r="2" spans="1:10">
      <c r="A2" s="4" t="s">
        <v>116</v>
      </c>
      <c r="B2" s="6" t="n">
        <v>688</v>
      </c>
      <c r="C2" s="6" t="n">
        <v>9938</v>
      </c>
      <c r="D2" s="6" t="n">
        <v>138886</v>
      </c>
      <c r="E2" s="6" t="n">
        <v>425000</v>
      </c>
      <c r="F2" s="6" t="n">
        <v>0</v>
      </c>
      <c r="G2" s="6" t="n">
        <v>49878676</v>
      </c>
    </row>
    <row r="3" spans="1:10">
      <c r="A3" s="4" t="s">
        <v>117</v>
      </c>
      <c r="B3" s="5" t="n">
        <v>0</v>
      </c>
      <c r="C3" s="5" t="n">
        <v>1</v>
      </c>
      <c r="D3" s="5" t="n">
        <v>14</v>
      </c>
      <c r="E3" s="5" t="n">
        <v>43</v>
      </c>
      <c r="F3" s="5" t="n">
        <v>0</v>
      </c>
      <c r="G3" s="5" t="n">
        <v>4988</v>
      </c>
      <c r="H3" s="5" t="n">
        <v>16685314</v>
      </c>
      <c r="I3" s="5" t="n">
        <v>-17930954</v>
      </c>
      <c r="J3" s="5" t="n">
        <v>-1240594</v>
      </c>
    </row>
    <row r="4" spans="1:10">
      <c r="A4" s="4" t="s">
        <v>118</v>
      </c>
      <c r="I4" s="6" t="n">
        <v>-278741</v>
      </c>
      <c r="J4" s="6" t="n">
        <v>-278741</v>
      </c>
    </row>
    <row r="5" spans="1:10">
      <c r="A5" s="4" t="s">
        <v>119</v>
      </c>
      <c r="B5" s="6" t="n">
        <v>688</v>
      </c>
      <c r="C5" s="6" t="n">
        <v>9938</v>
      </c>
      <c r="D5" s="6" t="n">
        <v>138886</v>
      </c>
      <c r="E5" s="6" t="n">
        <v>425000</v>
      </c>
      <c r="F5" s="6" t="n">
        <v>0</v>
      </c>
      <c r="G5" s="6" t="n">
        <v>49878676</v>
      </c>
    </row>
    <row r="6" spans="1:10">
      <c r="A6" s="4" t="s">
        <v>120</v>
      </c>
      <c r="B6" s="5" t="n">
        <v>0</v>
      </c>
      <c r="C6" s="5" t="n">
        <v>1</v>
      </c>
      <c r="D6" s="5" t="n">
        <v>14</v>
      </c>
      <c r="E6" s="5" t="n">
        <v>43</v>
      </c>
      <c r="F6" s="5" t="n">
        <v>0</v>
      </c>
      <c r="G6" s="5" t="n">
        <v>4988</v>
      </c>
      <c r="H6" s="6" t="n">
        <v>16685314</v>
      </c>
      <c r="I6" s="6" t="n">
        <v>-18209695</v>
      </c>
      <c r="J6" s="6" t="n">
        <v>-1519334</v>
      </c>
    </row>
    <row r="7" spans="1:10">
      <c r="A7" s="4" t="s">
        <v>118</v>
      </c>
      <c r="I7" s="6" t="n">
        <v>-715462</v>
      </c>
      <c r="J7" s="6" t="n">
        <v>-715462</v>
      </c>
    </row>
    <row r="8" spans="1:10">
      <c r="A8" s="4" t="s">
        <v>121</v>
      </c>
      <c r="F8" s="6" t="n">
        <v>4000000</v>
      </c>
      <c r="G8" s="6" t="n">
        <v>44820501</v>
      </c>
    </row>
    <row r="9" spans="1:10">
      <c r="A9" s="4" t="s">
        <v>122</v>
      </c>
      <c r="F9" s="5" t="n">
        <v>400</v>
      </c>
      <c r="G9" s="5" t="n">
        <v>4482</v>
      </c>
      <c r="H9" s="6" t="n">
        <v>24650</v>
      </c>
      <c r="J9" s="6" t="n">
        <v>29532</v>
      </c>
    </row>
    <row r="10" spans="1:10">
      <c r="A10" s="4" t="s">
        <v>123</v>
      </c>
      <c r="B10" s="6" t="n">
        <v>688</v>
      </c>
      <c r="C10" s="6" t="n">
        <v>9938</v>
      </c>
      <c r="D10" s="6" t="n">
        <v>138886</v>
      </c>
      <c r="E10" s="6" t="n">
        <v>425000</v>
      </c>
      <c r="F10" s="6" t="n">
        <v>4000000</v>
      </c>
      <c r="G10" s="6" t="n">
        <v>94699177</v>
      </c>
    </row>
    <row r="11" spans="1:10">
      <c r="A11" s="4" t="s">
        <v>124</v>
      </c>
      <c r="B11" s="5" t="n">
        <v>1</v>
      </c>
      <c r="C11" s="5" t="n">
        <v>1</v>
      </c>
      <c r="D11" s="5" t="n">
        <v>14</v>
      </c>
      <c r="E11" s="5" t="n">
        <v>43</v>
      </c>
      <c r="F11" s="5" t="n">
        <v>400</v>
      </c>
      <c r="G11" s="5" t="n">
        <v>9470</v>
      </c>
      <c r="H11" s="5" t="n">
        <v>16709964</v>
      </c>
      <c r="I11" s="5" t="n">
        <v>-18925157</v>
      </c>
      <c r="J11" s="5" t="n">
        <v>-22052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25</v>
      </c>
      <c r="B1" s="2" t="s">
        <v>1</v>
      </c>
    </row>
    <row r="2" spans="1:3">
      <c r="B2" s="2" t="s">
        <v>40</v>
      </c>
      <c r="C2" s="2" t="s">
        <v>41</v>
      </c>
    </row>
    <row r="3" spans="1:3">
      <c r="A3" s="3" t="s">
        <v>126</v>
      </c>
    </row>
    <row r="4" spans="1:3">
      <c r="A4" s="4" t="s">
        <v>127</v>
      </c>
      <c r="B4" s="5" t="n">
        <v>-715462</v>
      </c>
      <c r="C4" s="5" t="n">
        <v>-278741</v>
      </c>
    </row>
    <row r="5" spans="1:3">
      <c r="A5" s="3" t="s">
        <v>128</v>
      </c>
    </row>
    <row r="6" spans="1:3">
      <c r="A6" s="4" t="s">
        <v>129</v>
      </c>
      <c r="B6" s="6" t="n">
        <v>4132</v>
      </c>
      <c r="C6" s="6" t="n">
        <v>0</v>
      </c>
    </row>
    <row r="7" spans="1:3">
      <c r="A7" s="4" t="s">
        <v>130</v>
      </c>
      <c r="B7" s="6" t="n">
        <v>79250</v>
      </c>
      <c r="C7" s="6" t="n">
        <v>0</v>
      </c>
    </row>
    <row r="8" spans="1:3">
      <c r="A8" s="4" t="s">
        <v>131</v>
      </c>
      <c r="B8" s="6" t="n">
        <v>7489</v>
      </c>
      <c r="C8" s="6" t="n">
        <v>17875</v>
      </c>
    </row>
    <row r="9" spans="1:3">
      <c r="A9" s="3" t="s">
        <v>132</v>
      </c>
    </row>
    <row r="10" spans="1:3">
      <c r="A10" s="4" t="s">
        <v>133</v>
      </c>
      <c r="B10" s="6" t="n">
        <v>61778</v>
      </c>
      <c r="C10" s="6" t="n">
        <v>0</v>
      </c>
    </row>
    <row r="11" spans="1:3">
      <c r="A11" s="4" t="s">
        <v>134</v>
      </c>
      <c r="B11" s="6" t="n">
        <v>65000</v>
      </c>
      <c r="C11" s="6" t="n">
        <v>-22659</v>
      </c>
    </row>
    <row r="12" spans="1:3">
      <c r="A12" s="4" t="s">
        <v>135</v>
      </c>
      <c r="B12" s="6" t="n">
        <v>86033</v>
      </c>
      <c r="C12" s="6" t="n">
        <v>55605</v>
      </c>
    </row>
    <row r="13" spans="1:3">
      <c r="A13" s="4" t="s">
        <v>136</v>
      </c>
      <c r="B13" s="6" t="n">
        <v>-47697</v>
      </c>
      <c r="C13" s="6" t="n">
        <v>0</v>
      </c>
    </row>
    <row r="14" spans="1:3">
      <c r="A14" s="4" t="s">
        <v>137</v>
      </c>
      <c r="B14" s="6" t="n">
        <v>0</v>
      </c>
      <c r="C14" s="6" t="n">
        <v>108771</v>
      </c>
    </row>
    <row r="15" spans="1:3">
      <c r="A15" s="4" t="s">
        <v>138</v>
      </c>
      <c r="B15" s="6" t="n">
        <v>129166</v>
      </c>
      <c r="C15" s="6" t="n">
        <v>33777</v>
      </c>
    </row>
    <row r="16" spans="1:3">
      <c r="A16" s="4" t="s">
        <v>139</v>
      </c>
      <c r="B16" s="6" t="n">
        <v>217732</v>
      </c>
      <c r="C16" s="6" t="n">
        <v>24574</v>
      </c>
    </row>
    <row r="17" spans="1:3">
      <c r="A17" s="4" t="s">
        <v>140</v>
      </c>
      <c r="B17" s="6" t="n">
        <v>-19822</v>
      </c>
      <c r="C17" s="6" t="n">
        <v>-43841</v>
      </c>
    </row>
    <row r="18" spans="1:3">
      <c r="A18" s="4" t="s">
        <v>141</v>
      </c>
      <c r="B18" s="6" t="n">
        <v>-132401</v>
      </c>
      <c r="C18" s="6" t="n">
        <v>-104639</v>
      </c>
    </row>
    <row r="19" spans="1:3">
      <c r="A19" s="3" t="s">
        <v>142</v>
      </c>
    </row>
    <row r="20" spans="1:3">
      <c r="A20" s="4" t="s">
        <v>143</v>
      </c>
      <c r="B20" s="6" t="n">
        <v>0</v>
      </c>
      <c r="C20" s="6" t="n">
        <v>0</v>
      </c>
    </row>
    <row r="21" spans="1:3">
      <c r="A21" s="4" t="s">
        <v>144</v>
      </c>
      <c r="B21" s="6" t="n">
        <v>0</v>
      </c>
      <c r="C21" s="6" t="n">
        <v>0</v>
      </c>
    </row>
    <row r="22" spans="1:3">
      <c r="A22" s="4" t="s">
        <v>145</v>
      </c>
      <c r="B22" s="6" t="n">
        <v>0</v>
      </c>
      <c r="C22" s="6" t="n">
        <v>0</v>
      </c>
    </row>
    <row r="23" spans="1:3">
      <c r="A23" s="3" t="s">
        <v>146</v>
      </c>
    </row>
    <row r="24" spans="1:3">
      <c r="A24" s="4" t="s">
        <v>147</v>
      </c>
      <c r="B24" s="6" t="n">
        <v>25400</v>
      </c>
      <c r="C24" s="6" t="n">
        <v>0</v>
      </c>
    </row>
    <row r="25" spans="1:3">
      <c r="A25" s="4" t="s">
        <v>148</v>
      </c>
      <c r="B25" s="6" t="n">
        <v>106312</v>
      </c>
      <c r="C25" s="6" t="n">
        <v>6389</v>
      </c>
    </row>
    <row r="26" spans="1:3">
      <c r="A26" s="4" t="s">
        <v>149</v>
      </c>
      <c r="B26" s="6" t="n">
        <v>0</v>
      </c>
      <c r="C26" s="6" t="n">
        <v>72126</v>
      </c>
    </row>
    <row r="27" spans="1:3">
      <c r="A27" s="4" t="s">
        <v>146</v>
      </c>
      <c r="B27" s="6" t="n">
        <v>131712</v>
      </c>
      <c r="C27" s="6" t="n">
        <v>78524</v>
      </c>
    </row>
    <row r="28" spans="1:3">
      <c r="A28" s="4" t="s">
        <v>150</v>
      </c>
      <c r="B28" s="6" t="n">
        <v>-689</v>
      </c>
      <c r="C28" s="6" t="n">
        <v>-26115</v>
      </c>
    </row>
    <row r="29" spans="1:3">
      <c r="A29" s="4" t="s">
        <v>151</v>
      </c>
      <c r="B29" s="6" t="n">
        <v>4517</v>
      </c>
      <c r="C29" s="6" t="n">
        <v>30632</v>
      </c>
    </row>
    <row r="30" spans="1:3">
      <c r="A30" s="4" t="s">
        <v>152</v>
      </c>
      <c r="B30" s="5" t="n">
        <v>3828</v>
      </c>
      <c r="C30" s="5" t="n">
        <v>45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40</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40</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40</v>
      </c>
    </row>
    <row r="3" spans="1:2">
      <c r="A3" s="3" t="s">
        <v>154</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2T21:46:32Z</dcterms:created>
  <dcterms:modified xmlns:dcterms="http://purl.org/dc/terms/" xmlns:xsi="http://www.w3.org/2001/XMLSchema-instance" xsi:type="dcterms:W3CDTF">2020-06-02T21:46:32Z</dcterms:modified>
</cp:coreProperties>
</file>